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Significant Accounting Policies" sheetId="7" r:id="rId7"/>
    <s:sheet name="New Accounting Standards" sheetId="8" r:id="rId8"/>
    <s:sheet name="Supplemental Information about " sheetId="9" r:id="rId9"/>
    <s:sheet name="Investments" sheetId="10" r:id="rId10"/>
    <s:sheet name="Discontinued Operations" sheetId="11" r:id="rId11"/>
    <s:sheet name="Income Taxes" sheetId="12" r:id="rId12"/>
    <s:sheet name="Debt Transactions" sheetId="13" r:id="rId13"/>
    <s:sheet name="Postretirement Benefit Plans" sheetId="14" r:id="rId14"/>
    <s:sheet name="Earnings Per Share" sheetId="15" r:id="rId15"/>
    <s:sheet name="Business Segments" sheetId="16" r:id="rId16"/>
    <s:sheet name="Significant Accounting Polici17" sheetId="17" r:id="rId17"/>
    <s:sheet name="Supplemental Information abou18" sheetId="18" r:id="rId18"/>
    <s:sheet name="Investments (Tables)" sheetId="19" r:id="rId19"/>
    <s:sheet name="Discontinued Operations (Tables" sheetId="20" r:id="rId20"/>
    <s:sheet name="Income Taxes (Tables)" sheetId="21" r:id="rId21"/>
    <s:sheet name="Postretirement Benefit Plans (T" sheetId="22" r:id="rId22"/>
    <s:sheet name="Earnings Per Share (Tables)" sheetId="23" r:id="rId23"/>
    <s:sheet name="Business Segments (Tables)" sheetId="24" r:id="rId24"/>
    <s:sheet name="New Accounting Standards (Detai" sheetId="25" r:id="rId25"/>
    <s:sheet name="Supplemental Information abou26" sheetId="26" r:id="rId26"/>
    <s:sheet name="Supplemental Information abou27" sheetId="27" r:id="rId27"/>
    <s:sheet name="Investments - Summary of Fixed " sheetId="28" r:id="rId28"/>
    <s:sheet name="Investments - Schedule of Fixed" sheetId="29" r:id="rId29"/>
    <s:sheet name="Investments - Schedule of Selec" sheetId="30" r:id="rId30"/>
    <s:sheet name="Investments - Assets Measured a" sheetId="31" r:id="rId31"/>
    <s:sheet name="Investments - Schedule of Chang" sheetId="32" r:id="rId32"/>
    <s:sheet name="Investments - Additional Inform" sheetId="33" r:id="rId33"/>
    <s:sheet name="Investments - Schedule of Infor" sheetId="34" r:id="rId34"/>
    <s:sheet name="Investments - Schedule of Unrea" sheetId="35" r:id="rId35"/>
    <s:sheet name="Discontinued Operations - Net A" sheetId="36" r:id="rId36"/>
    <s:sheet name="Discontinued Operations - Incom" sheetId="37" r:id="rId37"/>
    <s:sheet name="Discontinued Operations - Opera" sheetId="38" r:id="rId38"/>
    <s:sheet name="Income Taxes (Details)" sheetId="39" r:id="rId39"/>
    <s:sheet name="Debt Transactions (Details)" sheetId="40" r:id="rId40"/>
    <s:sheet name="Postretirement Benefit Plans - " sheetId="41" r:id="rId41"/>
    <s:sheet name="Postretirement Benefit Plans 42" sheetId="42" r:id="rId42"/>
    <s:sheet name="Postretirement Benefit Plans 43" sheetId="43" r:id="rId43"/>
    <s:sheet name="Earnings Per Share - Reconcilia" sheetId="44" r:id="rId44"/>
    <s:sheet name="Business Segments - Reconciliat" sheetId="45" r:id="rId45"/>
    <s:sheet name="Business Segments - Analysis of" sheetId="46" r:id="rId46"/>
  </s:sheets>
  <s:definedNames/>
  <s:calcPr calcId="124519" calcMode="auto" fullCalcOnLoad="1"/>
</s:workbook>
</file>

<file path=xl/sharedStrings.xml><?xml version="1.0" encoding="utf-8"?>
<sst xmlns="http://schemas.openxmlformats.org/spreadsheetml/2006/main" uniqueCount="579">
  <si>
    <t>Document and Entity Information - shares</t>
  </si>
  <si>
    <t>3 Months Ended</t>
  </si>
  <si>
    <t>Mar. 31, 2016</t>
  </si>
  <si>
    <t>Apr. 29, 2016</t>
  </si>
  <si>
    <t>Document And Entity Information [Abstract]</t>
  </si>
  <si>
    <t>Entity Registrant Name</t>
  </si>
  <si>
    <t>TORCHMARK CORP</t>
  </si>
  <si>
    <t>Entity Central Index Key</t>
  </si>
  <si>
    <t>Trading Symbol</t>
  </si>
  <si>
    <t>TMK</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Investments:</t>
  </si>
  <si>
    <t>Fixed maturities, available for sale, at fair value (amortized cost: 2016–$13,489,492; 2015–$13,251,871)</t>
  </si>
  <si>
    <t>Equity securities, at fair value (cost: 2016–$776; 2015–$776)</t>
  </si>
  <si>
    <t>Policy loans</t>
  </si>
  <si>
    <t>Other long-term investments</t>
  </si>
  <si>
    <t>Short-term investments</t>
  </si>
  <si>
    <t>Total investments</t>
  </si>
  <si>
    <t>Cash</t>
  </si>
  <si>
    <t>[1]</t>
  </si>
  <si>
    <t>Accrued investment income</t>
  </si>
  <si>
    <t>Other receivables</t>
  </si>
  <si>
    <t>Deferred acquisition costs</t>
  </si>
  <si>
    <t>Goodwill</t>
  </si>
  <si>
    <t>Other assets</t>
  </si>
  <si>
    <t>Assets held for sale</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fair value: 2016–$860,647; 2015–856,291)</t>
  </si>
  <si>
    <t>Liabilities held for sale</t>
  </si>
  <si>
    <t>Total liabilities</t>
  </si>
  <si>
    <t>Commitments and Contingencies</t>
  </si>
  <si>
    <t xml:space="preserve"> </t>
  </si>
  <si>
    <t>Preferred stock, par value $1 per share–Authorized 5,000,000 shares; outstanding: -0- in 2016 and in 2015</t>
  </si>
  <si>
    <t>Common stock, par value $1 per share–Authorized 320,000,000 shares; outstanding: (2016–130,218,183 issued, less 9,125,010 held in treasury and 2015–130,218,183 issued, less 7,848,231 held in treasury)</t>
  </si>
  <si>
    <t>Additional paid-in capital</t>
  </si>
  <si>
    <t>Accumulated other comprehensive income</t>
  </si>
  <si>
    <t>Retained earnings</t>
  </si>
  <si>
    <t>Treasury stock, at cost</t>
  </si>
  <si>
    <t>Total shareholders’ equity</t>
  </si>
  <si>
    <t>Total liabilities and shareholders’ equity</t>
  </si>
  <si>
    <t>Due to the adoption of ASU 2016-09, the excess tax benefits from stock option exercises of $2 million for the quarter ended March 31, 2016 were presented as a component of operating activities in the same manner as other cash flows related to income taxes. See further discussion at Note 2—New Accounting Standards.</t>
  </si>
  <si>
    <t>Consolidated Balance Sheets (Parenthetical) - USD ($) $ in Thousands</t>
  </si>
  <si>
    <t>Statement of Financial Position [Abstract]</t>
  </si>
  <si>
    <t>Fixed maturities, available for sale, amortized cost</t>
  </si>
  <si>
    <t>Equity securities, cost</t>
  </si>
  <si>
    <t>Long-term debt, fair value</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held in treasury</t>
  </si>
  <si>
    <t>Condensed Consolidated Statements of Operations (Unaudited) - USD ($) $ in Thousands</t>
  </si>
  <si>
    <t>Mar. 31, 2015</t>
  </si>
  <si>
    <t>[2]</t>
  </si>
  <si>
    <t>Revenue:</t>
  </si>
  <si>
    <t>Life premium</t>
  </si>
  <si>
    <t>Health premium</t>
  </si>
  <si>
    <t>Other premium</t>
  </si>
  <si>
    <t>Total premium</t>
  </si>
  <si>
    <t>Net investment income</t>
  </si>
  <si>
    <t>Realized investment gain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Income from continuing operations</t>
  </si>
  <si>
    <t>Discontinued operations:</t>
  </si>
  <si>
    <t>Income (loss) from discontinued operations, net of tax</t>
  </si>
  <si>
    <t>Net income</t>
  </si>
  <si>
    <t>Basic net income per share:</t>
  </si>
  <si>
    <t>Continuing operations (in dollars per share)</t>
  </si>
  <si>
    <t>Discontinued operations (in dollars per share)</t>
  </si>
  <si>
    <t>Basic net income per share (in dollars per share)</t>
  </si>
  <si>
    <t>Diluted net income per share:</t>
  </si>
  <si>
    <t>Diluted net income per share (in dollars per share)</t>
  </si>
  <si>
    <t>Dividends declared per common share</t>
  </si>
  <si>
    <t>Due to the adoption of ASU 2016-09, certain balances related to excess tax benefits from stock compensation were adjusted prospectively as described in Note 2—New Accounting Standards.</t>
  </si>
  <si>
    <t>Certain prior year balances were adjusted to give effect to discontinued operations as described in Note 5—Discontinued Operations.</t>
  </si>
  <si>
    <t>Condensed Consolidated Statements of Comprehensive Income (Unaudited) - USD ($) $ in Thousands</t>
  </si>
  <si>
    <t>Unrealized gains (losses) on securities:</t>
  </si>
  <si>
    <t>Less applicable (taxes) benefits</t>
  </si>
  <si>
    <t>Unrealized investment gains (losse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t>
  </si>
  <si>
    <t>Total unrealized investment gains (losses)</t>
  </si>
  <si>
    <t>Condensed Consolidated Statements of Cash Flows (Unaudited) - USD ($) $ in Thousands</t>
  </si>
  <si>
    <t>Cash provided from operations</t>
  </si>
  <si>
    <t>Investments sold or matured:</t>
  </si>
  <si>
    <t>Fixed maturities available for sale—sold</t>
  </si>
  <si>
    <t>Fixed maturities available for sale—matured, called, and repaid</t>
  </si>
  <si>
    <t>Total long-term investments sold or matured</t>
  </si>
  <si>
    <t>Acquisition of investments:</t>
  </si>
  <si>
    <t>Fixed maturities—available for sale</t>
  </si>
  <si>
    <t>Total investments acquired</t>
  </si>
  <si>
    <t>Net increase in policy loans</t>
  </si>
  <si>
    <t>Net (increase) decrease in short-term investments</t>
  </si>
  <si>
    <t>Net change in payable or receivable for securities</t>
  </si>
  <si>
    <t>Additions to property and equipment</t>
  </si>
  <si>
    <t>Investment in low-income housing interests</t>
  </si>
  <si>
    <t>Cash from (used for) investment activities</t>
  </si>
  <si>
    <t>Cash provided from (used for) financing activities:</t>
  </si>
  <si>
    <t>Issuance of common stock</t>
  </si>
  <si>
    <t>Cash dividends paid to shareholders</t>
  </si>
  <si>
    <t>Net borrowing (repayment) of commercial paper</t>
  </si>
  <si>
    <t>Excess tax benefit from stock option exercises</t>
  </si>
  <si>
    <t>Acquisition of treasury stock</t>
  </si>
  <si>
    <t>Net receipts (payments) from deposit-type product</t>
  </si>
  <si>
    <t>Cash provided from (used for) financing activities</t>
  </si>
  <si>
    <t>Effect of foreign exchange rate changes on cash</t>
  </si>
  <si>
    <t>Net increase (decrease) in cash</t>
  </si>
  <si>
    <t>Cash at beginning of year</t>
  </si>
  <si>
    <t>Cash at end of period</t>
  </si>
  <si>
    <t>New Accounting Pronouncement, Early Adoption, Effect [Member]</t>
  </si>
  <si>
    <t>Significant Accounting Policies</t>
  </si>
  <si>
    <t>Accounting Policies [Abstract]</t>
  </si>
  <si>
    <t>Significant Accounting Policies Basis of Presentation: The accompanying condensed consolidated financial statements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March 31, 2016 , and the condensed consolidated results of operations, comprehensive income, and cash flows for the periods ended March 31, 2016 and 2015 . The interim period condensed consolidated financial statements should be read in conjunction with the Consolidated Financial Statements that are included in the Form 10-K filed with the Securities Exchange Commission (SEC) on February 26, 2016.</t>
  </si>
  <si>
    <t>New Accounting Standards</t>
  </si>
  <si>
    <t>Accounting Changes and Error Corrections [Abstract]</t>
  </si>
  <si>
    <t>New Accounting Standards Accounting Pronouncements Adopted ASU 2014-15 : In August 2014, the FASB issued Accounting Standards Update No. 2014-15, Presentation of Financial Statements—Going Concern (Subtopic 205-40) (ASU 2014-15). This accounting standard requires management to perform interim and annual assessments of the entity's ability to continue its business operations within one year of the date of issuance of its financial statements. The Company must then provide certain disclosure if there is substantial doubt about its ability to continue as a going concern. As of January 1, 2016, the Company adopted this standard with no impact to the financial statements. ASU 2016-09 : In March 2016, the FASB issued Accounting Standards Update No. 2016-09, Compensation—Stock Compensation (Topic 718): Improvements to Employee Share-Based Payment Accounting (ASU 2016-09) to simplify certain aspects of accounting for share-based payment award transactions including: (a) income tax consequences; (b) classification in the statement of cash flows; and (c) accounting for forfeitures.Torchmark elected to early adopt this standard as of January 1, 2016, as permitted. This new accounting standard primarily affects Torchmark's computations of net income and diluted shares outstanding and thus earnings per share. While the intent of the adoption of this guidance is simplification, inherent changes in future share prices and volume of stock option exercises are expected to result in increased volatility in net income and earnings per share in future periods. As provided by the new standard, the adoption is prospective and thus will impact only 2016 and future periods. Below is a listing of the effects of the adoption of this guidance: • Condensed consolidated statement of operations: The Company recorded $2 million in additional excess tax benefits as a component of income taxes, which resulted in an increase in net income as compared with the quarter ended March 31, 2015 when the excess tax benefits of $5 million were recorded as a component of additional paid-in capital on the balance sheet. • Weighted average diluted shares:The weighted average diluted shares outstanding were adjusted to exclude excess tax benefits from the assumed proceeds in the diluted shares calculation. This change resulted in diluted weighted average shares outstanding calculated of 123.3 million for the quarter ended March 31, 2016 , as compared with 122.7 million as would have been calculated under the previous guidance. • Earnings per share: The adoption resulted in a $0.01 increase in earnings per share for the three months ended March 31, 2016 . • Condensed consolidated statement of cash flows: The excess tax benefits related to share-based payments of $2 million were presented as a component of operating activities in the same manner as other cash flows related to income taxes. In prior years, the excess tax benefits were reclassified from operating activities to financing activities. The prior period amounts were not adjusted. Accounting Pronouncements Not Yet Adopted ASU 2016-02: In February 2016, the FASB issued Accounting Standards Update No. 2016-02, Leases (Topic 842), (ASU 2016-02) which requires all lessees to report a right-of-use asset and a lease liability for most leases. For lessors, the standard modifies the classification criteria and the accounting for sales-type and direct financing leases. The standard will become effective for the Company beginning January 1, 2019 and will require recognizing and measuring leases at the beginning of the earliest period presented using a modified retrospective approach. Early adoption is permitted. The Company is currently evaluating the standard to determine its impact.</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month periods ended March 31, 2016 and 2015 . Components of Accumulated Other Comprehensive Income Three Months Ended March 31, 2016 Available for Deferred Foreign Pension Total Balance at January 1, 2016 $ 332,333 $ (5,115 ) $ 3,627 $ (98,898 ) $ 231,947 Other comprehensive income (loss) before reclassifications, net of tax 303,094 (1,800 ) 1,220 445 302,959 Reclassifications, net of tax (1,090 ) — — 1,659 569 Other comprehensive income (loss) 302,004 (1,800 ) 1,220 2,104 303,528 Balance at March 31, 2016 $ 634,337 $ (6,915 ) $ 4,847 $ (96,794 ) $ 535,475 Three Months Ended March 31, 2015 Available Deferred Foreign Pension Total Balance at January 1, 2015 $ 1,090,273 $ (10,758 ) $ 17,386 $ (99,449 ) $ 997,452 Other comprehensive income (loss) before reclassifications, net of tax 172,409 424 (5,962 ) 117 166,988 Reclassifications, net of tax (1,164 ) — — 2,365 1,201 Other comprehensive income (loss) 171,245 424 (5,962 ) 2,482 168,189 Balance at March 31, 2015 $ 1,261,518 $ (10,334 ) $ 11,424 $ (96,967 ) $ 1,165,641 Reclassifications out of Accumulated Other Comprehensive Income are presented below for the three month periods ended March 31, 2016 and 2015 . Reclassification Adjustments Three Months Ended Affected line items in the Statement of Operations 2016 2015 Unrealized investment gains (losses) on available for sale assets: Realized (gains) losses $ (313 ) $ (119 ) Realized investment gains (losses) Amortization of (discount) premium (1,364 ) (1,672 ) Net investment income Total before tax (1,677 ) (1,791 ) Tax 587 627 Income Taxes Total after tax (1,090 ) (1,164 ) Pension adjustments: Amortization of prior service cost 120 81 Other operating expenses Amortization of actuarial gain (loss) 2,432 3,557 Other operating expenses Total before tax 2,552 3,638 Tax (893 ) (1,273 ) Income Taxes Total after tax 1,659 2,365 Total reclassifications (after tax) $ 569 $ 1,201 </t>
  </si>
  <si>
    <t>Investments</t>
  </si>
  <si>
    <t>Investments, Debt and Equity Securities [Abstract]</t>
  </si>
  <si>
    <t>Investments Portfolio Composition: A summary of fixed maturities and equity securities available for sale by cost or amortized cost and estimated fair value at March 31, 2016 is as follows: Portfolio Composition as of March 31, 2016 Cost or Amortized Cost Gross Unrealized Gains Gross Unrealized Losses Fair Value (1) % of Total Fixed Maturities (2) Fixed maturities available for sale: Bonds: U.S. Government direct, guaranteed, and government-sponsored enterprises $ 371,811 $ 13,985 $ (1,422 ) $ 384,374 3 States, municipalities, and political subdivisions 1,281,548 156,149 (318 ) 1,437,379 10 Foreign governments 21,338 2,037 — 23,375 — Corporates, by sector: Financial 2,731,785 301,713 (60,705 ) 2,972,793 21 Utilities 1,981,725 292,523 (20,505 ) 2,253,743 16 Energy 1,569,187 54,215 (182,124 ) 1,441,278 10 Other corporate sectors 5,040,267 477,927 (113,580 ) 5,404,614 37 Total corporates 11,322,964 1,126,378 (376,914 ) 12,072,428 84 Collateralized debt obligations 62,370 14,169 (11,047 ) 65,492 — Other asset-backed securities 18,471 793 — 19,264 — Redeemable preferred stocks, by sector: Financial 382,357 48,911 (4,163 ) 427,105 3 Utilities 28,633 1,555 — 30,188 — Total redeemable preferred stocks 410,990 50,466 (4,163 ) 457,293 3 Total fixed maturities 13,489,492 1,363,977 (393,864 ) 14,459,605 100 Equity securities 776 834 — 1,610 Total fixed maturities and equity securities $ 13,490,268 $ 1,364,811 $ (393,864 ) $ 14,461,215 (1) Amounts reported on the balance sheet. (2) At fair value. A schedule of fixed maturities by contractual maturity date at March 31, 2016 is shown below on an amortized cost basis and on a fair value basis. Actual maturity dates could differ from contractual maturities due to call or prepayment provisions. Amortized Fair Value Fixed maturities available for sale: Due in one year or less $ 45,343 $ 45,953 Due from one to five years 586,187 631,214 Due from five to ten years 1,049,319 1,148,015 Due from ten to twenty years 3,939,736 4,356,812 Due after twenty years 7,786,358 8,190,986 Mortgage-backed and asset-backed securities 82,549 86,625 $ 13,489,492 $ 14,459,605 Selected information about sales of fixed maturities is as follows. Three Months Ended March 31, 2016 2016 2015 Proceeds from sales $ 14,331 $ 11,444 Gross realized gains 495 84 Gross realized losses (214 ) — Fair Value Measurements : The following table represents the fair value of assets measured on a recurring basis. Fair Value Measurements at March 31, 2016 Using: Description Quoted Prices in Active Markets for Identical Assets (Level 1) Significant Other Observable Inputs (Level 2) Significant Unobservable Inputs (Level 3) Total Fair Value Fixed maturities available for sale: Bonds: U.S. Government direct, guaranteed, and government-sponsored enterprises $ 8 $ 384,366 $ — $ 384,374 States, municipalities, and political subdivisions — 1,437,379 — 1,437,379 Foreign governments — 23,375 — 23,375 Corporates, by sector: Financial — 2,910,620 62,173 2,972,793 Utilities 22,221 2,094,747 136,775 2,253,743 Energy — 1,413,980 27,298 1,441,278 Other corporate sectors — 5,076,059 328,555 5,404,614 Total corporates 22,221 11,495,406 554,801 12,072,428 Collateralized debt obligations — — 65,492 65,492 Other asset-backed securities — 19,264 — 19,264 Redeemable preferred stocks, by sector: Financial 10,244 416,861 — 427,105 Utilities — 30,188 — 30,188 Total redeemable preferred stocks 10,244 447,049 — 457,293 Total fixed maturities 32,473 13,806,839 620,293 14,459,605 Equity securities 733 7 870 1,610 Total fixed maturities and equity securities $ 33,206 $ 13,806,846 $ 621,163 $ 14,461,215 Percent of total 0.2 % 95.5 % 4.3 % 100 % The following table represents an analysis of changes in fair value measurements using significant unobservable inputs (Level 3). Analysis of Changes in Fair Value Measurements Using Significant Unobservable Inputs (Level 3) Three Months Ended March 31, 2016 Collateralized Corporates (1) Equities Total Balance at January 1, 2016 $ 70,382 $ 530,806 $ 870 $ 602,058 Total gains or losses: Included in realized gains/losses — — — — Included in other comprehensive income (3,598 ) 9,568 — 5,970 Acquisitions — 15,800 — 15,800 Sales — — — — Amortization 1,334 4 — 1,338 Other (2) (2,626 ) (1,377 ) — (4,003 ) Transfers in and/or out of Level 3 (3) — — — — Balance at March 31, 2016 $ 65,492 $ 554,801 $ 870 $ 621,163 Percent of total fixed maturity and equity securities 0.5 % 3.8 % — % 4.3 % Three Months Ended March 31, 2015 Collateralized Corporates (1) Equities Total Balance at January 1, 2015 $ 63,232 $ 512,714 $ 833 $ 576,779 Total gains or losses: Included in realized gains/losses — — — — Included in other comprehensive income 13,556 8,626 — 22,182 Acquisitions — 8,000 — 8,000 Sales — — — — Amortization 1,410 4 — 1,414 Other (2) (3,644 ) (1,331 ) — (4,975 ) Transfers in and/or out of Level 3 (3) — — — — Balance at March 31, 2015 $ 74,554 $ 528,013 $ 833 $ 603,400 Percent of total fixed maturity and equity securities 0.5 % 3.6 % — % 4.1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Other-Than-Temporary Impairments: Based on the Company's evaluation of its fixed maturities in an unrealized loss position in accordance with the OTTI policy, the Company concluded that there were no other-than-temporary impairments during the three -month periods ended March 31, 2016 and 2015 , respectively. As of quarter end 2016 , previously written down securities remaining in the portfolio were carried at a fair value of $57 million , or less than 1% of the fair value of the fixed maturity portfolio. Torchmark is continuously monitoring the market conditions impacting its portfolio, including holdings negatively impacted by recent low prices for oil and other commodities. While adverse market conditions for an extended duration could lead to some ratings downgrades among these holdings, Torchmark has the ability and intent to hold these investments to recovery, and does not expect to be required to sell any of its securities. Unrealized Loss Analysis: The following table discloses information about investments in an unrealized loss position. Less than Twelve Months Twelve Months or Longer Total Number of issues (CUSIP numbers) held: As of March 31, 2016 171 148 319 As of December 31, 2015 480 75 555 Torchmark’s entire fixed-maturity and equity portfolio consisted of 1,572 issues at March 31, 2016 and 1,568 issues at December 31, 2015 . The weighted average quality rating of all unrealized loss positions as of March 31, 2016 was BBB . The following table discloses unrealized investment losses by class and major sector of investments at March 31, 2016 for the period of time in a loss position. Torchmark considers these investments to be only temporarily impaired. Analysis of Gross Unrealized Investment Losses At March 31, 2016 Less than Twelve Months Twelve Months or Longer Total Description of Securities Fair Value Unrealized Loss Fair Value Unrealized Loss Fair Value Unrealized Loss Fixed maturities available for sale: Investment grade securities: Bonds: U.S. Government direct, guaranteed, and government-sponsored enterprises $ 1,653 $ (1 ) $ 44,002 $ (1,421 ) $ 45,655 $ (1,422 ) States, municipalities and political subdivisions 5,226 (14 ) 11,843 (60 ) 17,069 (74 ) Corporates, by sector: Financial 210,987 (9,112 ) 103,332 (9,463 ) 314,319 (18,575 ) Utilities 79,078 (10,368 ) 90,495 (10,137 ) 169,573 (20,505 ) Energy 581,465 (81,129 ) 162,373 (45,263 ) 743,838 (126,392 ) Other corporate sectors 471,242 (28,872 ) 476,466 (25,555 ) 947,708 (54,427 ) Total corporates 1,342,772 (129,481 ) 832,666 (90,418 ) 2,175,438 (219,899 ) Redeemable preferred stocks, by sector: Financial 23,565 (343 ) — — 23,565 (343 ) Total redeemable preferred stocks 23,565 (343 ) — — 23,565 (343 ) Total investment grade securities 1,373,216 (129,839 ) 888,511 (91,899 ) 2,261,727 (221,738 ) Below investment grade securities: Bonds: States, municipalities and political subdivisions — — 310 (244 ) 310 (244 ) Corporates, by sector: Financial — — 63,652 (42,130 ) 63,652 (42,130 ) Energy 27,193 (6,449 ) 81,174 (49,283 ) 108,367 (55,732 ) Other corporate sectors 113,767 (22,808 ) 111,801 (36,345 ) 225,568 (59,153 ) Total corporates 140,960 (29,257 ) 256,627 (127,758 ) 397,587 (157,015 ) Collateralized debt obligations — — 8,953 (11,047 ) 8,953 (11,047 ) Redeemable preferred stocks, by sector: Financial — — 23,329 (3,820 ) 23,329 (3,820 ) Total redeemable preferred stocks — — 23,329 (3,820 ) 23,329 (3,820 ) Total below investment grade securities 140,960 (29,257 ) 289,219 (142,869 ) 430,179 (172,126 ) Total fixed maturities $ 1,514,176 $ (159,096 ) $ 1,177,730 $ (234,768 ) $ 2,691,906 $ (393,864 )</t>
  </si>
  <si>
    <t>Discontinued Operations</t>
  </si>
  <si>
    <t>Discontinued Operations and Disposal Groups [Abstract]</t>
  </si>
  <si>
    <t>Discontinued Operations At December 31, 2015 , Torchmark met the criteria to account for its Medicare Part D business as a discontinued operation and expects the business to be sold during 2016. Historically, the business was a reportable segment. However, Torchmark no longer emphasizes its Medicare Part D business due to declining margins, increased risks, higher drug costs, and increased administrative and compliance costs. Management believes this sale will allow the Company to better focus on its core protection life and health insurance businesses as well as provide additional capital to invest. The net assets held for sale at March 31, 2016 and December 31, 2015 were as follows: March 31, 2016 December 31, 2015 Assets: Due premiums $ 5,084 $ 8,041 Other receivables (1) 265,818 287,765 Deferred acquisition costs 16,864 17,037 Total assets held for sale 287,766 312,843 Liabilities: Unearned and advance premiums 3,559 806 Policy claims and other benefits payable 11,010 12,309 Risk sharing payable 26,754 23,837 Current and deferred income taxes payable 8,466 13,604 Other (229 ) 479 Total liabilities held for sale 49,560 51,035 Net assets $ 238,206 $ 261,808 (1) At March 31, 2016 , receivables included $195 million from Centers for Medicare and Medicaid Services (CMS) and $71 million from drug manufacturer rebates. At December 31, 2015 , the comparable amounts were $193 million and $95 million , respectively. Income from discontinued operations for the three months ended March 31, 2016 and 2015 was as follows: Three Months Ended March 31, 2016 2015 Revenue: Health premium $ 54,699 $ 88,092 Benefits and expenses: Health policyholder benefits 61,481 94,122 Amortization of deferred acquisition costs 1,008 603 Commissions, premium taxes, and non-deferred acquisition expenses 5,109 6,163 Other operating expense 1,780 1,249 Total benefits and expenses 69,378 102,137 Income (loss) before income taxes for discontinued operations (14,679 ) (14,045 ) Income taxes 5,138 4,915 Income (loss) from discontinued operations $ (9,541 ) $ (9,130 ) Operating cash flows of the discontinued operations for the three months ended March 31, 2016 and 2015 were as follows: Three Months Ended March 31, 2016 2015 Net cash provided from (used for) discontinued operations $ 14,061 $ (37,955 )</t>
  </si>
  <si>
    <t>Income Taxes</t>
  </si>
  <si>
    <t>Income Tax Disclosure [Abstract]</t>
  </si>
  <si>
    <t>Income Taxes The effective income tax differed from the expected 35% rate as shown below: Three Months Ended March 31, 2016 % 2015 % Expected income taxes $ 68,407 35.0 $ 68,067 35.0 Increase (reduction) in income taxes resulting from: Low income housing investments (4,828 ) (2.4 ) (4,723 ) (2.4 ) Share-based awards (1,972 ) (1.0 ) — — Other 267 0.1 355 0.2 Income tax expense from continuing operations $ 61,874 31.7 $ 63,699 32.8 The effective income tax rate for the three months ended March 31, 2016 differed from the effective income tax rate for the same period ended March 31, 2015 primarily as a result of the Company adopting ASU 2016-09 as of January 1, 2016. As a result of the adoption, the excess tax benefits related to share-based awards are now recorded through income tax expense rather than additional paid-in capital. See Note 2—New Accounting Standards for further discussion.</t>
  </si>
  <si>
    <t>Debt Transactions</t>
  </si>
  <si>
    <t>Debt Disclosure [Abstract]</t>
  </si>
  <si>
    <t>Debt Transactions On April 5, 2016, Torchmark completed the issuance and sale of $300 million in aggregate principal of Torchmark’s 6.125% Junior Subordinated Debentures due 2056. The debentures were sold pursuant to Torchmark’s shelf registration statement on Form S-3, filed September 25, 2015. The net proceeds from the sale of the debentures were $290 million , after giving effect to the underwriting discount and estimated expenses of the offering of the debentures. Torchmark intends to use the net proceeds from the offering of the debentures to repay the $250 million outstanding principal, plus accrued interest, on the 6.375% Senior Notes due June 15, 2016, and for general corporate purposes.</t>
  </si>
  <si>
    <t>Postretirement Benefit Plans</t>
  </si>
  <si>
    <t>Compensation and Retirement Disclosure [Abstract]</t>
  </si>
  <si>
    <t>Postretirement Benefit Plans The following tables present a summary of post-retirement benefit costs by component. Components of Post-Retirement Benefit Costs Three Months Ended March 31, Pension Benefits Other Benefits 2016 2015 2016 2015 Service cost $ 3,894 $ 3,990 $ — $ — Interest cost 5,432 5,003 212 203 Expected return on assets (5,782 ) (5,323 ) — — Amortization: Prior service cost 120 81 — — Actuarial (gain) loss 2,424 3,534 8 23 Direct recognition of expense — — 34 176 Net periodic benefit cost $ 6,088 $ 7,285 $ 254 $ 402 The following table presents assets at fair value for the defined-benefit pension plans at March 31, 2016 and the prior-year end. Pension Assets by Component March 31, 2016 December 31, 2015 Amount % Amount % Corporate debt $ 149,670 49 $ 146,381 47 Other fixed maturities 655 — 270 — Equity securities 120,717 39 123,428 40 Short-term investments 13,273 4 15,593 5 Guaranteed annuity contract 17,209 6 17,082 6 Other 5,571 2 4,842 2 Total $ 307,095 100 $ 307,596 100 The liability for the funded defined-benefit pension plans was $408 million at March 31, 2016 and $406 million at December 31, 2015 . No cash contributions were made to the qualified pension plans during the three months ended March 31, 2016 . Torchmark expects to make cash contributions to these plans during 2016 in an amount not to exceed $20 million . With respect to the Company’s non-qualified supplemental retirement plan, life insurance policies on the lives of plan participants have been established with an unaffiliated carrier to fund a portion of the Company’s obligations under the plan. These policies, as well as investments deposited with an unaffiliated trustee, were previously placed in a Rabbi Trust to provide for payment of the plan obligations. At March 31, 2016 , the combined value of the insurance policies and investments in the Rabbi Trust to support plan liabilities were $81 million , compared with $79 million at year-end 2015 . Since this plan is non-qualified, the values of the insurance policies and investments are recorded as other assets in the Condensed Consolidated Balance Sheets and are not included in the chart of plan assets above. The liability for the non-qualified pension plan was $68 million at March 31, 2016 and $67 million at December 31, 2015 .</t>
  </si>
  <si>
    <t>Earnings Per Share</t>
  </si>
  <si>
    <t>Earnings Per Share [Abstract]</t>
  </si>
  <si>
    <t>Earnings Per Share A reconciliation of basic and diluted weighted-average shares outstanding is as follows: For the Three Months Ended 2016 2015 Basic weighted average shares outstanding 121,480,805 127,121,101 Weighted average dilutive options outstanding 1,831,938 1,465,751 Diluted weighted average shares outstanding 123,312,743 128,586,852 Antidilutive shares 1,489,562 605,188 As discussed earlier in Note 2—New Accounting Standards , the Company adopted ASU 2016-09 on January 1, 2016. The adoption resulted in an adjustment to the weighted average diluted shares outstanding to exclude excess tax benefits from the assumed proceeds in the diluted shares calculation. This change has been applied prospectively and resulted in diluted weighted average shares outstanding of 123.3 million for the quarter ended March 31, 2016 , as compared with 122.7 million as would have been calculated under the previous guidance.</t>
  </si>
  <si>
    <t>Business Segments</t>
  </si>
  <si>
    <t>Segment Reporting [Abstract]</t>
  </si>
  <si>
    <t>Business Segments Torchmark is comprised of life insurance companies which primarily market individual life and supplemental health insurance products through niche distribution channels to middle income Americans. Torchmark’s core operations are insurance marketing and underwriting, and management of its investments. The insurance marketing and underwriting operation is segmented by the types of insurance products offered: life, health, and annuity. Annuity revenue is classified as “Other premium.”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benefits and expenses. We believe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Dispositions of investments occur from time to time, generally as a result of credit concerns, calls by issuers, or other factors usually beyond the control of management. Dispositions are sometimes required in order to maintain the Company’s investment policies and objectives. Investments are also occasionally written down as a result of other-than-temporary impairment. Torchmark does not actively trade investments. As a result,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The following tables set forth a reconciliation of Torchmark’s revenues and operations by segment to its pretax income and each significant line item in its Condensed Consolidated Statements of Operations . Reconciliation of Segment Operating Information to the Consolidated Statement of Operations Three Months Ended March 31, 2016 Life Health Annuity Investment Other &amp; Adjustments Consolidated Revenue: Premium $ 544,151 $ 235,697 $ 12 $ 779,860 Net investment income $ 197,053 197,053 Other income $ 465 $ (44 ) (2) 421 Total revenue 544,151 235,697 12 197,053 465 (44 ) 977,334 Expenses: Policy benefits 362,860 152,775 9,338 524,973 Required interest on reserves (142,011 ) (18,076 ) (13,092 ) 173,179 — Required interest on DAC 44,202 5,742 224 (50,168 ) — Amortization of acquisition costs 94,539 22,365 1,902 118,806 Commissions, premium taxes, and non-deferred acquisition costs 40,261 21,376 9 (44 ) (2) 61,602 Insurance administrative expense (1) 48,468 48,468 Parent expense 2,026 2,026 Stock compensation expense 6,935 6,935 Interest expense 19,369 19,369 Total expenses 399,851 184,182 (1,619 ) 142,380 57,429 (44 ) 782,179 Subtotal 144,300 51,515 1,631 54,673 (56,964 ) — 195,155 Nonoperating items — — Measure of segment profitability (pretax) $ 144,300 $ 51,515 $ 1,631 $ 54,673 $ (56,964 ) $ — 195,155 Deduct applicable income taxes (61,771 ) Segment profits after tax 133,384 Add back income taxes applicable to segment profitability 61,771 Add (deduct) realized investment gains (losses) 293 Pretax income per Consolidated Statements of Operations $ 195,448 (1) Administrative expense is not allocated to insurance segments. (2) Elimination of intersegment commission. Reconciliation of Segment Operating Information to the Condensed Consolidated Statement of Operations Three Months Ended March 31, 2015 Life Health Annuity Investment Other &amp; Adjustments Consolidated Revenue: Premium $ 513,342 $ 228,673 $ 41 $ 742,056 Net investment income $ 191,596 191,596 Other income $ 722 $ (53 ) (2) 669 Total revenue 513,342 228,673 41 191,596 722 (53 ) 934,321 Expenses: Policy benefits 339,701 148,029 10,045 497,775 Required interest on reserves (136,185 ) (16,883 ) (13,369 ) 166,437 — Required interest on DAC 42,846 5,668 313 (48,827 ) — Amortization of acquisition costs 88,528 20,184 1,948 110,660 Commissions, premium taxes, and non-deferred acquisition costs 37,049 20,098 11 (53 ) (2) 57,105 Insurance administrative expense (1) 45,951 45,951 Parent expense 2,173 2,173 Stock compensation expense 7,239 7,239 Interest expense 19,060 19,060 Total expenses 371,939 177,096 (1,052 ) 136,670 55,363 (53 ) 739,963 Subtotal 141,403 51,577 1,093 54,926 (54,641 ) — 194,358 Nonoperating items — — Measure of segment profitability (pretax) $ 141,403 $ 51,577 $ 1,093 $ 54,926 $ (54,641 ) $ — 194,358 Deduct applicable income taxes (63,657 ) Segment profits after tax 130,701 Add back income taxes applicable to segment profitability 63,657 Add (deduct) realized investment gains (losses) 119 Pretax income per Consolidated Statements of Operations $ 194,477 (1) Administrative expense is not allocated to insurance segments. (2) Elimination of intersegment commission. (3) Certain prior year balances were adjusted to give effect to discontinued operations as described in Note 5—Discontinued Operations . The following table summarizes the measures of segment profitability for comparison. It also reconciles segment profits to net income. Analysis of Profitability by Segment Three Months Ended March 31, Increase (Decrease) 2016 2015 Amount % Life insurance underwriting margin $ 144,300 $ 141,403 $ 2,897 2 Health insurance underwriting margin 51,515 51,577 (62 ) — Annuity underwriting margin 1,631 1,093 538 49 Excess investment income 54,673 54,926 (253 ) — Other and corporate: Other income 465 722 (257 ) (36 ) Administrative expense (48,468 ) (45,951 ) (2,517 ) 5 Corporate and adjustments (8,961 ) (9,412 ) 451 (5 ) Pre-tax total 195,155 194,358 797 — Applicable taxes (61,771 ) (63,657 ) 1,886 (3 ) After-tax total, before discontinued operations 133,384 130,701 2,683 2 Discontinued operations (after tax) (1) (9,541 ) (9,130 ) (411 ) 5 After-tax total, after discontinued operations 123,843 121,571 2,272 2 Reconciling items, net of tax: Realized gains (losses) - Investments 190 77 113 Net income $ 124,033 $ 121,648 $ 2,385 2 (1) Income (loss) from discontinued operations (after tax) is included for purpose of reconciling to net income.</t>
  </si>
  <si>
    <t>Significant Accounting Policies (Policies)</t>
  </si>
  <si>
    <t>Basis of Presentation</t>
  </si>
  <si>
    <t>The accompanying condensed consolidated financial statements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March 31, 2016 , and the condensed consolidated results of operations, comprehensive income, and cash flows for the periods ended March 31, 2016 and 2015 . The interim period condensed consolidated financial statements should be read in conjunction with the Consolidated Financial Statements that are included in the Form 10-K filed with the Securities Exchange Commission (SEC) on February 26, 2016.</t>
  </si>
  <si>
    <t>Accounting Pronouncements Adopted and Not Yet Adopted</t>
  </si>
  <si>
    <t>Accounting Pronouncements Adopted ASU 2014-15 : In August 2014, the FASB issued Accounting Standards Update No. 2014-15, Presentation of Financial Statements—Going Concern (Subtopic 205-40) (ASU 2014-15). This accounting standard requires management to perform interim and annual assessments of the entity's ability to continue its business operations within one year of the date of issuance of its financial statements. The Company must then provide certain disclosure if there is substantial doubt about its ability to continue as a going concern. As of January 1, 2016, the Company adopted this standard with no impact to the financial statements. ASU 2016-09 : In March 2016, the FASB issued Accounting Standards Update No. 2016-09, Compensation—Stock Compensation (Topic 718): Improvements to Employee Share-Based Payment Accounting (ASU 2016-09) to simplify certain aspects of accounting for share-based payment award transactions including: (a) income tax consequences; (b) classification in the statement of cash flows; and (c) accounting for forfeitures.Torchmark elected to early adopt this standard as of January 1, 2016, as permitted. This new accounting standard primarily affects Torchmark's computations of net income and diluted shares outstanding and thus earnings per share. While the intent of the adoption of this guidance is simplification, inherent changes in future share prices and volume of stock option exercises are expected to result in increased volatility in net income and earnings per share in future periods. As provided by the new standard, the adoption is prospective and thus will impact only 2016 and future periods. Below is a listing of the effects of the adoption of this guidance: • Condensed consolidated statement of operations: The Company recorded $2 million in additional excess tax benefits as a component of income taxes, which resulted in an increase in net income as compared with the quarter ended March 31, 2015 when the excess tax benefits of $5 million were recorded as a component of additional paid-in capital on the balance sheet. • Weighted average diluted shares:The weighted average diluted shares outstanding were adjusted to exclude excess tax benefits from the assumed proceeds in the diluted shares calculation. This change resulted in diluted weighted average shares outstanding calculated of 123.3 million for the quarter ended March 31, 2016 , as compared with 122.7 million as would have been calculated under the previous guidance. • Earnings per share: The adoption resulted in a $0.01 increase in earnings per share for the three months ended March 31, 2016 . • Condensed consolidated statement of cash flows: The excess tax benefits related to share-based payments of $2 million were presented as a component of operating activities in the same manner as other cash flows related to income taxes. In prior years, the excess tax benefits were reclassified from operating activities to financing activities. The prior period amounts were not adjusted. Accounting Pronouncements Not Yet Adopted ASU 2016-02: In February 2016, the FASB issued Accounting Standards Update No. 2016-02, Leases (Topic 842), (ASU 2016-02) which requires all lessees to report a right-of-use asset and a lease liability for most leases. For lessors, the standard modifies the classification criteria and the accounting for sales-type and direct financing leases. The standard will become effective for the Company beginning January 1, 2019 and will require recognizing and measuring leases at the beginning of the earliest period presented using a modified retrospective approach. Early adoption is permitted. The Company is currently evaluating the standard to determine its impact.</t>
  </si>
  <si>
    <t>Supplemental Information about Changes to Accumulated Other Comprehensive Income (Tables)</t>
  </si>
  <si>
    <t>Schedule of Analysis of Change in Balance by Component of Accumulated Other Comprehensive Income</t>
  </si>
  <si>
    <t>An analysis of the change in balance by component of Accumulated Other Comprehensive Income is as follows for the three month periods ended March 31, 2016 and 2015 . Components of Accumulated Other Comprehensive Income Three Months Ended March 31, 2016 Available for Deferred Foreign Pension Total Balance at January 1, 2016 $ 332,333 $ (5,115 ) $ 3,627 $ (98,898 ) $ 231,947 Other comprehensive income (loss) before reclassifications, net of tax 303,094 (1,800 ) 1,220 445 302,959 Reclassifications, net of tax (1,090 ) — — 1,659 569 Other comprehensive income (loss) 302,004 (1,800 ) 1,220 2,104 303,528 Balance at March 31, 2016 $ 634,337 $ (6,915 ) $ 4,847 $ (96,794 ) $ 535,475 Three Months Ended March 31, 2015 Available Deferred Foreign Pension Total Balance at January 1, 2015 $ 1,090,273 $ (10,758 ) $ 17,386 $ (99,449 ) $ 997,452 Other comprehensive income (loss) before reclassifications, net of tax 172,409 424 (5,962 ) 117 166,988 Reclassifications, net of tax (1,164 ) — — 2,365 1,201 Other comprehensive income (loss) 171,245 424 (5,962 ) 2,482 168,189 Balance at March 31, 2015 $ 1,261,518 $ (10,334 ) $ 11,424 $ (96,967 ) $ 1,165,641</t>
  </si>
  <si>
    <t>Summary of Reclassifications Out of Accumulated Other Comprehensive Income</t>
  </si>
  <si>
    <t xml:space="preserve">Reclassifications out of Accumulated Other Comprehensive Income are presented below for the three month periods ended March 31, 2016 and 2015 . Reclassification Adjustments Three Months Ended Affected line items in the Statement of Operations 2016 2015 Unrealized investment gains (losses) on available for sale assets: Realized (gains) losses $ (313 ) $ (119 ) Realized investment gains (losses) Amortization of (discount) premium (1,364 ) (1,672 ) Net investment income Total before tax (1,677 ) (1,791 ) Tax 587 627 Income Taxes Total after tax (1,090 ) (1,164 ) Pension adjustments: Amortization of prior service cost 120 81 Other operating expenses Amortization of actuarial gain (loss) 2,432 3,557 Other operating expenses Total before tax 2,552 3,638 Tax (893 ) (1,273 ) Income Taxes Total after tax 1,659 2,365 Total reclassifications (after tax) $ 569 $ 1,201 </t>
  </si>
  <si>
    <t>Investments (Tables)</t>
  </si>
  <si>
    <t>Summary of Fixed Maturities and Equity Securities Available for Sale by Cost or Amortized Cost and Estimated Fair Value</t>
  </si>
  <si>
    <t>A summary of fixed maturities and equity securities available for sale by cost or amortized cost and estimated fair value at March 31, 2016 is as follows: Portfolio Composition as of March 31, 2016 Cost or Amortized Cost Gross Unrealized Gains Gross Unrealized Losses Fair Value (1) % of Total Fixed Maturities (2) Fixed maturities available for sale: Bonds: U.S. Government direct, guaranteed, and government-sponsored enterprises $ 371,811 $ 13,985 $ (1,422 ) $ 384,374 3 States, municipalities, and political subdivisions 1,281,548 156,149 (318 ) 1,437,379 10 Foreign governments 21,338 2,037 — 23,375 — Corporates, by sector: Financial 2,731,785 301,713 (60,705 ) 2,972,793 21 Utilities 1,981,725 292,523 (20,505 ) 2,253,743 16 Energy 1,569,187 54,215 (182,124 ) 1,441,278 10 Other corporate sectors 5,040,267 477,927 (113,580 ) 5,404,614 37 Total corporates 11,322,964 1,126,378 (376,914 ) 12,072,428 84 Collateralized debt obligations 62,370 14,169 (11,047 ) 65,492 — Other asset-backed securities 18,471 793 — 19,264 — Redeemable preferred stocks, by sector: Financial 382,357 48,911 (4,163 ) 427,105 3 Utilities 28,633 1,555 — 30,188 — Total redeemable preferred stocks 410,990 50,466 (4,163 ) 457,293 3 Total fixed maturities 13,489,492 1,363,977 (393,864 ) 14,459,605 100 Equity securities 776 834 — 1,610 Total fixed maturities and equity securities $ 13,490,268 $ 1,364,811 $ (393,864 ) $ 14,461,215 (1) Amounts reported on the balance sheet. (2) At fair value.</t>
  </si>
  <si>
    <t>Schedule of Fixed Maturities by Contractual Maturity Date</t>
  </si>
  <si>
    <t>A schedule of fixed maturities by contractual maturity date at March 31, 2016 is shown below on an amortized cost basis and on a fair value basis. Actual maturity dates could differ from contractual maturities due to call or prepayment provisions. Amortized Fair Value Fixed maturities available for sale: Due in one year or less $ 45,343 $ 45,953 Due from one to five years 586,187 631,214 Due from five to ten years 1,049,319 1,148,015 Due from ten to twenty years 3,939,736 4,356,812 Due after twenty years 7,786,358 8,190,986 Mortgage-backed and asset-backed securities 82,549 86,625 $ 13,489,492 $ 14,459,605</t>
  </si>
  <si>
    <t>Schedule of Selected Information about Sales of Fixed Maturities</t>
  </si>
  <si>
    <t>Selected information about sales of fixed maturities is as follows. Three Months Ended March 31, 2016 2016 2015 Proceeds from sales $ 14,331 $ 11,444 Gross realized gains 495 84 Gross realized losses (214 ) —</t>
  </si>
  <si>
    <t>Schedule of Assets Measured at Fair Value on Recurring Basis</t>
  </si>
  <si>
    <t>The following table represents the fair value of assets measured on a recurring basis. Fair Value Measurements at March 31, 2016 Using: Description Quoted Prices in Active Markets for Identical Assets (Level 1) Significant Other Observable Inputs (Level 2) Significant Unobservable Inputs (Level 3) Total Fair Value Fixed maturities available for sale: Bonds: U.S. Government direct, guaranteed, and government-sponsored enterprises $ 8 $ 384,366 $ — $ 384,374 States, municipalities, and political subdivisions — 1,437,379 — 1,437,379 Foreign governments — 23,375 — 23,375 Corporates, by sector: Financial — 2,910,620 62,173 2,972,793 Utilities 22,221 2,094,747 136,775 2,253,743 Energy — 1,413,980 27,298 1,441,278 Other corporate sectors — 5,076,059 328,555 5,404,614 Total corporates 22,221 11,495,406 554,801 12,072,428 Collateralized debt obligations — — 65,492 65,492 Other asset-backed securities — 19,264 — 19,264 Redeemable preferred stocks, by sector: Financial 10,244 416,861 — 427,105 Utilities — 30,188 — 30,188 Total redeemable preferred stocks 10,244 447,049 — 457,293 Total fixed maturities 32,473 13,806,839 620,293 14,459,605 Equity securities 733 7 870 1,610 Total fixed maturities and equity securities $ 33,206 $ 13,806,846 $ 621,163 $ 14,461,215 Percent of total 0.2 % 95.5 % 4.3 % 100 %</t>
  </si>
  <si>
    <t>Schedule of Analysis of Changes in Fair Value Measurements Using Significant Unobservable Inputs</t>
  </si>
  <si>
    <t>The following table represents an analysis of changes in fair value measurements using significant unobservable inputs (Level 3). Analysis of Changes in Fair Value Measurements Using Significant Unobservable Inputs (Level 3) Three Months Ended March 31, 2016 Collateralized Corporates (1) Equities Total Balance at January 1, 2016 $ 70,382 $ 530,806 $ 870 $ 602,058 Total gains or losses: Included in realized gains/losses — — — — Included in other comprehensive income (3,598 ) 9,568 — 5,970 Acquisitions — 15,800 — 15,800 Sales — — — — Amortization 1,334 4 — 1,338 Other (2) (2,626 ) (1,377 ) — (4,003 ) Transfers in and/or out of Level 3 (3) — — — — Balance at March 31, 2016 $ 65,492 $ 554,801 $ 870 $ 621,163 Percent of total fixed maturity and equity securities 0.5 % 3.8 % — % 4.3 % Three Months Ended March 31, 2015 Collateralized Corporates (1) Equities Total Balance at January 1, 2015 $ 63,232 $ 512,714 $ 833 $ 576,779 Total gains or losses: Included in realized gains/losses — — — — Included in other comprehensive income 13,556 8,626 — 22,182 Acquisitions — 8,000 — 8,000 Sales — — — — Amortization 1,410 4 — 1,414 Other (2) (3,644 ) (1,331 ) — (4,975 ) Transfers in and/or out of Level 3 (3) — — — — Balance at March 31, 2015 $ 74,554 $ 528,013 $ 833 $ 603,400 Percent of total fixed maturity and equity securities 0.5 % 3.6 % — % 4.1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Schedule of Information About Investments in Unrealized Loss Position</t>
  </si>
  <si>
    <t>The following table discloses information about investments in an unrealized loss position. Less than Twelve Months Twelve Months or Longer Total Number of issues (CUSIP numbers) held: As of March 31, 2016 171 148 319 As of December 31, 2015 480 75 555</t>
  </si>
  <si>
    <t>Schedule of Unrealized Investment Losses by Class of Investment</t>
  </si>
  <si>
    <t>The following table discloses unrealized investment losses by class and major sector of investments at March 31, 2016 for the period of time in a loss position. Torchmark considers these investments to be only temporarily impaired. Analysis of Gross Unrealized Investment Losses At March 31, 2016 Less than Twelve Months Twelve Months or Longer Total Description of Securities Fair Value Unrealized Loss Fair Value Unrealized Loss Fair Value Unrealized Loss Fixed maturities available for sale: Investment grade securities: Bonds: U.S. Government direct, guaranteed, and government-sponsored enterprises $ 1,653 $ (1 ) $ 44,002 $ (1,421 ) $ 45,655 $ (1,422 ) States, municipalities and political subdivisions 5,226 (14 ) 11,843 (60 ) 17,069 (74 ) Corporates, by sector: Financial 210,987 (9,112 ) 103,332 (9,463 ) 314,319 (18,575 ) Utilities 79,078 (10,368 ) 90,495 (10,137 ) 169,573 (20,505 ) Energy 581,465 (81,129 ) 162,373 (45,263 ) 743,838 (126,392 ) Other corporate sectors 471,242 (28,872 ) 476,466 (25,555 ) 947,708 (54,427 ) Total corporates 1,342,772 (129,481 ) 832,666 (90,418 ) 2,175,438 (219,899 ) Redeemable preferred stocks, by sector: Financial 23,565 (343 ) — — 23,565 (343 ) Total redeemable preferred stocks 23,565 (343 ) — — 23,565 (343 ) Total investment grade securities 1,373,216 (129,839 ) 888,511 (91,899 ) 2,261,727 (221,738 ) Below investment grade securities: Bonds: States, municipalities and political subdivisions — — 310 (244 ) 310 (244 ) Corporates, by sector: Financial — — 63,652 (42,130 ) 63,652 (42,130 ) Energy 27,193 (6,449 ) 81,174 (49,283 ) 108,367 (55,732 ) Other corporate sectors 113,767 (22,808 ) 111,801 (36,345 ) 225,568 (59,153 ) Total corporates 140,960 (29,257 ) 256,627 (127,758 ) 397,587 (157,015 ) Collateralized debt obligations — — 8,953 (11,047 ) 8,953 (11,047 ) Redeemable preferred stocks, by sector: Financial — — 23,329 (3,820 ) 23,329 (3,820 ) Total redeemable preferred stocks — — 23,329 (3,820 ) 23,329 (3,820 ) Total below investment grade securities 140,960 (29,257 ) 289,219 (142,869 ) 430,179 (172,126 ) Total fixed maturities $ 1,514,176 $ (159,096 ) $ 1,177,730 $ (234,768 ) $ 2,691,906 $ (393,864 )</t>
  </si>
  <si>
    <t>Discontinued Operations (Tables)</t>
  </si>
  <si>
    <t>Disposal Groups, Including Discontinued Operations</t>
  </si>
  <si>
    <t>The net assets held for sale at March 31, 2016 and December 31, 2015 were as follows: March 31, 2016 December 31, 2015 Assets: Due premiums $ 5,084 $ 8,041 Other receivables (1) 265,818 287,765 Deferred acquisition costs 16,864 17,037 Total assets held for sale 287,766 312,843 Liabilities: Unearned and advance premiums 3,559 806 Policy claims and other benefits payable 11,010 12,309 Risk sharing payable 26,754 23,837 Current and deferred income taxes payable 8,466 13,604 Other (229 ) 479 Total liabilities held for sale 49,560 51,035 Net assets $ 238,206 $ 261,808 (1) At March 31, 2016 , receivables included $195 million from Centers for Medicare and Medicaid Services (CMS) and $71 million from drug manufacturer rebates. At December 31, 2015 , the comparable amounts were $193 million and $95 million , respectively. Income from discontinued operations for the three months ended March 31, 2016 and 2015 was as follows: Three Months Ended March 31, 2016 2015 Revenue: Health premium $ 54,699 $ 88,092 Benefits and expenses: Health policyholder benefits 61,481 94,122 Amortization of deferred acquisition costs 1,008 603 Commissions, premium taxes, and non-deferred acquisition expenses 5,109 6,163 Other operating expense 1,780 1,249 Total benefits and expenses 69,378 102,137 Income (loss) before income taxes for discontinued operations (14,679 ) (14,045 ) Income taxes 5,138 4,915 Income (loss) from discontinued operations $ (9,541 ) $ (9,130 ) Operating cash flows of the discontinued operations for the three months ended March 31, 2016 and 2015 were as follows: Three Months Ended March 31, 2016 2015 Net cash provided from (used for) discontinued operations $ 14,061 $ (37,955 )</t>
  </si>
  <si>
    <t>Income Taxes (Tables)</t>
  </si>
  <si>
    <t>Summary of Effective Income Tax Rate</t>
  </si>
  <si>
    <t>The effective income tax differed from the expected 35% rate as shown below: Three Months Ended March 31, 2016 % 2015 % Expected income taxes $ 68,407 35.0 $ 68,067 35.0 Increase (reduction) in income taxes resulting from: Low income housing investments (4,828 ) (2.4 ) (4,723 ) (2.4 ) Share-based awards (1,972 ) (1.0 ) — — Other 267 0.1 355 0.2 Income tax expense from continuing operations $ 61,874 31.7 $ 63,699 32.8</t>
  </si>
  <si>
    <t>Postretirement Benefit Plans (Tables)</t>
  </si>
  <si>
    <t>Summary of Post-Retirement Benefit Costs by Component</t>
  </si>
  <si>
    <t>The following tables present a summary of post-retirement benefit costs by component. Components of Post-Retirement Benefit Costs Three Months Ended March 31, Pension Benefits Other Benefits 2016 2015 2016 2015 Service cost $ 3,894 $ 3,990 $ — $ — Interest cost 5,432 5,003 212 203 Expected return on assets (5,782 ) (5,323 ) — — Amortization: Prior service cost 120 81 — — Actuarial (gain) loss 2,424 3,534 8 23 Direct recognition of expense — — 34 176 Net periodic benefit cost $ 6,088 $ 7,285 $ 254 $ 402</t>
  </si>
  <si>
    <t>Schedule of Assets at Fair Value for Defined-Benefit Pension Plans</t>
  </si>
  <si>
    <t>The following table presents assets at fair value for the defined-benefit pension plans at March 31, 2016 and the prior-year end. Pension Assets by Component March 31, 2016 December 31, 2015 Amount % Amount % Corporate debt $ 149,670 49 $ 146,381 47 Other fixed maturities 655 — 270 — Equity securities 120,717 39 123,428 40 Short-term investments 13,273 4 15,593 5 Guaranteed annuity contract 17,209 6 17,082 6 Other 5,571 2 4,842 2 Total $ 307,095 100 $ 307,596 100</t>
  </si>
  <si>
    <t>Earnings Per Share (Tables)</t>
  </si>
  <si>
    <t>Reconciliation of Basic and Diluted Weighted-Average Shares Outstanding</t>
  </si>
  <si>
    <t>A reconciliation of basic and diluted weighted-average shares outstanding is as follows: For the Three Months Ended 2016 2015 Basic weighted average shares outstanding 121,480,805 127,121,101 Weighted average dilutive options outstanding 1,831,938 1,465,751 Diluted weighted average shares outstanding 123,312,743 128,586,852 Antidilutive shares 1,489,562 605,188</t>
  </si>
  <si>
    <t>Business Segments (Tables)</t>
  </si>
  <si>
    <t>Reconciliation of Segment Operating Information to Consolidated Statement of Operations</t>
  </si>
  <si>
    <t xml:space="preserve">The following tables set forth a reconciliation of Torchmark’s revenues and operations by segment to its pretax income and each significant line item in its Condensed Consolidated Statements of Operations . Reconciliation of Segment Operating Information to the Consolidated Statement of Operations Three Months Ended March 31, 2016 Life Health Annuity Investment Other &amp; Adjustments Consolidated Revenue: Premium $ 544,151 $ 235,697 $ 12 $ 779,860 Net investment income $ 197,053 197,053 Other income $ 465 $ (44 ) (2) 421 Total revenue 544,151 235,697 12 197,053 465 (44 ) 977,334 Expenses: Policy benefits 362,860 152,775 9,338 524,973 Required interest on reserves (142,011 ) (18,076 ) (13,092 ) 173,179 — Required interest on DAC 44,202 5,742 224 (50,168 ) — Amortization of acquisition costs 94,539 22,365 1,902 118,806 Commissions, premium taxes, and non-deferred acquisition costs 40,261 21,376 9 (44 ) (2) 61,602 Insurance administrative expense (1) 48,468 48,468 Parent expense 2,026 2,026 Stock compensation expense 6,935 6,935 Interest expense 19,369 19,369 Total expenses 399,851 184,182 (1,619 ) 142,380 57,429 (44 ) 782,179 Subtotal 144,300 51,515 1,631 54,673 (56,964 ) — 195,155 Nonoperating items — — Measure of segment profitability (pretax) $ 144,300 $ 51,515 $ 1,631 $ 54,673 $ (56,964 ) $ — 195,155 Deduct applicable income taxes (61,771 ) Segment profits after tax 133,384 Add back income taxes applicable to segment profitability 61,771 Add (deduct) realized investment gains (losses) 293 Pretax income per Consolidated Statements of Operations $ 195,448 (1) Administrative expense is not allocated to insurance segments. (2) Elimination of intersegment commission. Reconciliation of Segment Operating Information to the Condensed Consolidated Statement of Operations Three Months Ended March 31, 2015 Life Health Annuity Investment Other &amp; Adjustments Consolidated Revenue: Premium $ 513,342 $ 228,673 $ 41 $ 742,056 Net investment income $ 191,596 191,596 Other income $ 722 $ (53 ) (2) 669 Total revenue 513,342 228,673 41 191,596 722 (53 ) 934,321 Expenses: Policy benefits 339,701 148,029 10,045 497,775 Required interest on reserves (136,185 ) (16,883 ) (13,369 ) 166,437 — Required interest on DAC 42,846 5,668 313 (48,827 ) — Amortization of acquisition costs 88,528 20,184 1,948 110,660 Commissions, premium taxes, and non-deferred acquisition costs 37,049 20,098 11 (53 ) (2) 57,105 Insurance administrative expense (1) 45,951 45,951 Parent expense 2,173 2,173 Stock compensation expense 7,239 7,239 Interest expense 19,060 19,060 Total expenses 371,939 177,096 (1,052 ) 136,670 55,363 (53 ) 739,963 Subtotal 141,403 51,577 1,093 54,926 (54,641 ) — 194,358 Nonoperating items — — Measure of segment profitability (pretax) $ 141,403 $ 51,577 $ 1,093 $ 54,926 $ (54,641 ) $ — 194,358 Deduct applicable income taxes (63,657 ) Segment profits after tax 130,701 Add back income taxes applicable to segment profitability 63,657 Add (deduct) realized investment gains (losses) 119 Pretax income per Consolidated Statements of Operations $ 194,477 (1) Administrative expense is not allocated to insurance segments. (2) Elimination of intersegment commission. (3) Certain prior year balances were adjusted to give effect to discontinued operations as described in Note 5—Discontinued Operations . </t>
  </si>
  <si>
    <t>Analysis of Profitability By Segment</t>
  </si>
  <si>
    <t>The following table summarizes the measures of segment profitability for comparison. It also reconciles segment profits to net income. Analysis of Profitability by Segment Three Months Ended March 31, Increase (Decrease) 2016 2015 Amount % Life insurance underwriting margin $ 144,300 $ 141,403 $ 2,897 2 Health insurance underwriting margin 51,515 51,577 (62 ) — Annuity underwriting margin 1,631 1,093 538 49 Excess investment income 54,673 54,926 (253 ) — Other and corporate: Other income 465 722 (257 ) (36 ) Administrative expense (48,468 ) (45,951 ) (2,517 ) 5 Corporate and adjustments (8,961 ) (9,412 ) 451 (5 ) Pre-tax total 195,155 194,358 797 — Applicable taxes (61,771 ) (63,657 ) 1,886 (3 ) After-tax total, before discontinued operations 133,384 130,701 2,683 2 Discontinued operations (after tax) (1) (9,541 ) (9,130 ) (411 ) 5 After-tax total, after discontinued operations 123,843 121,571 2,272 2 Reconciling items, net of tax: Realized gains (losses) - Investments 190 77 113 Net income $ 124,033 $ 121,648 $ 2,385 2</t>
  </si>
  <si>
    <t>New Accounting Standards (Details) - USD ($) $ / shares in Units, $ in Millions</t>
  </si>
  <si>
    <t>New Accounting Pronouncements or Change in Accounting Principle [Line Items]</t>
  </si>
  <si>
    <t>Diluted weighted average shares outstanding</t>
  </si>
  <si>
    <t>Excess tax benefits</t>
  </si>
  <si>
    <t>Increase in earnings per share as a result of the adoption</t>
  </si>
  <si>
    <t>Previous Accounting Guidance [Member]</t>
  </si>
  <si>
    <t>Supplemental Information about Changes to Accumulated Other Comprehensive Income - Schedule of Analysis of Change in Balance by Component of Accumulated Other Comprehensive Income (Detail) - USD ($) $ in Thousands</t>
  </si>
  <si>
    <t>Accumulated Other Comprehensive Income, Net of Tax [Roll Forward]</t>
  </si>
  <si>
    <t>Accumulated other comprehensive income (loss), beginning balance</t>
  </si>
  <si>
    <t>Other comprehensive income (loss) before reclassifications, net of tax</t>
  </si>
  <si>
    <t>Reclassifications, net of tax</t>
  </si>
  <si>
    <t>Accumulated other comprehensive income (loss), ending balance</t>
  </si>
  <si>
    <t>Available for Sale Assets [Member]</t>
  </si>
  <si>
    <t>Deferred Acquisition Costs [Member]</t>
  </si>
  <si>
    <t>Foreign Exchange [Member]</t>
  </si>
  <si>
    <t>Pension Adjustments [Member]</t>
  </si>
  <si>
    <t>Supplemental Information about Changes to Accumulated Other Comprehensive Income - Summary of Reclassification out of Accumulated Other Comprehensive Income (Detail) - USD ($) $ in Thousands</t>
  </si>
  <si>
    <t>Unrealized investment gains (losses) on available for sale assets:</t>
  </si>
  <si>
    <t>Realized (gains) losses</t>
  </si>
  <si>
    <t>Amortization of (discount) premium</t>
  </si>
  <si>
    <t>Total before tax</t>
  </si>
  <si>
    <t>Tax</t>
  </si>
  <si>
    <t>Pension adjustments:</t>
  </si>
  <si>
    <t>Total reclassifications (after tax)</t>
  </si>
  <si>
    <t>Amortization of Prior Service Cost [Member]</t>
  </si>
  <si>
    <t>Pension adjustments reclassified out of accumulated other comprehensive income</t>
  </si>
  <si>
    <t>Amortization of Actuarial Gain (Loss) [Member]</t>
  </si>
  <si>
    <t>Reclassification out of Accumulated Other Comprehensive Income [Member] | Unrealized Investment Gains (Losses) on Available for Sale Assets [Member]</t>
  </si>
  <si>
    <t>Reclassification out of Accumulated Other Comprehensive Income [Member] | Available for Sale Assets [Member]</t>
  </si>
  <si>
    <t>Investments - Summary of Fixed Maturities and Equity Securities Available for Sale by Component (Detail) - USD ($) $ in Thousands</t>
  </si>
  <si>
    <t>Schedule of Available-for-sale Securities [Line Items]</t>
  </si>
  <si>
    <t>Fixed Maturities, Available for Sale, Amortized Cost</t>
  </si>
  <si>
    <t>Debt Securities Fair Value</t>
  </si>
  <si>
    <t>Equity Securities Cost or Amortized Cost</t>
  </si>
  <si>
    <t>Equity Securities Fair Value</t>
  </si>
  <si>
    <t>Total Available for Sale Securities Cost</t>
  </si>
  <si>
    <t>Gross Unrealized Gains</t>
  </si>
  <si>
    <t>Gross Unrealized Losses</t>
  </si>
  <si>
    <t>Total Available for Sale Securities Fair Value</t>
  </si>
  <si>
    <t>Equity securities [Member]</t>
  </si>
  <si>
    <t>Fixed maturities available for sale [Member]</t>
  </si>
  <si>
    <t>Percentage of Total Fixed Maturities At Fair Value</t>
  </si>
  <si>
    <t>100.00%</t>
  </si>
  <si>
    <t>Fixed maturities available for sale [Member] | U.S. Government direct, guaranteed, and government-sponsored enterprises [Member]</t>
  </si>
  <si>
    <t>3.00%</t>
  </si>
  <si>
    <t>Fixed maturities available for sale [Member] | States, municipalities, and political subdivisions [Member]</t>
  </si>
  <si>
    <t>10.00%</t>
  </si>
  <si>
    <t>Fixed maturities available for sale [Member] | Foreign governments [Member]</t>
  </si>
  <si>
    <t>0.00%</t>
  </si>
  <si>
    <t>Fixed maturities available for sale [Member] | Corporates [Member]</t>
  </si>
  <si>
    <t>84.00%</t>
  </si>
  <si>
    <t>Fixed maturities available for sale [Member] | Collateralized debt obligations [Member]</t>
  </si>
  <si>
    <t>Fixed maturities available for sale [Member] | Other asset-backed securities [Member]</t>
  </si>
  <si>
    <t>Fixed maturities available for sale [Member] | Redeemable preferred stocks [Member]</t>
  </si>
  <si>
    <t>Financial [Member] | Fixed maturities available for sale [Member] | Corporates [Member]</t>
  </si>
  <si>
    <t>21.00%</t>
  </si>
  <si>
    <t>Financial [Member] | Fixed maturities available for sale [Member] | Redeemable preferred stocks [Member]</t>
  </si>
  <si>
    <t>Utilities [Member] | Fixed maturities available for sale [Member] | Corporates [Member]</t>
  </si>
  <si>
    <t>16.00%</t>
  </si>
  <si>
    <t>Utilities [Member] | Fixed maturities available for sale [Member] | Redeemable preferred stocks [Member]</t>
  </si>
  <si>
    <t>Energy [Member] | Fixed maturities available for sale [Member] | Corporates [Member]</t>
  </si>
  <si>
    <t>Other corporate sectors [Member] | Fixed maturities available for sale [Member] | Corporates [Member]</t>
  </si>
  <si>
    <t>37.00%</t>
  </si>
  <si>
    <t>Investments - Schedule of Fixed Maturities by Contractual Maturity (Detail) - USD ($) $ in Thousands</t>
  </si>
  <si>
    <t>Amortized Cost</t>
  </si>
  <si>
    <t>Due in one year or less</t>
  </si>
  <si>
    <t>Due from one to five years</t>
  </si>
  <si>
    <t>Due from five to ten years</t>
  </si>
  <si>
    <t>Due from ten to twenty years</t>
  </si>
  <si>
    <t>Due after twenty years</t>
  </si>
  <si>
    <t>Mortgage-backed and asset-backed securities</t>
  </si>
  <si>
    <t>Fair Value</t>
  </si>
  <si>
    <t>Fixed Maturities, Available for Sale, Fair Value</t>
  </si>
  <si>
    <t>Investments - Schedule of Selected Information about Sales of Fixed Maturities (Detail) - USD ($) $ in Thousands</t>
  </si>
  <si>
    <t>Proceeds from sales</t>
  </si>
  <si>
    <t>Fixed Maturities [Member]</t>
  </si>
  <si>
    <t>Gross realized gains</t>
  </si>
  <si>
    <t>Gross realized losses</t>
  </si>
  <si>
    <t>Investments - Assets Measured at Fair Value on Recurring Basis (Detail) - USD ($) $ in Thousands</t>
  </si>
  <si>
    <t>Fair Value, Assets and Liabilities Measured on Recurring and Nonrecurring Basis [Line Items]</t>
  </si>
  <si>
    <t>Fair value fixed maturities measured on recurring basis</t>
  </si>
  <si>
    <t>Equity securities</t>
  </si>
  <si>
    <t>Total fixed maturities and equity securities</t>
  </si>
  <si>
    <t>Percent of total</t>
  </si>
  <si>
    <t>U.S. Government direct, guaranteed, and government-sponsored enterprises [Member] | Fixed maturities available for sale [Member]</t>
  </si>
  <si>
    <t>States, municipalities, and political subdivisions [Member] | Fixed maturities available for sale [Member]</t>
  </si>
  <si>
    <t>Foreign governments [Member] | Fixed maturities available for sale [Member]</t>
  </si>
  <si>
    <t>Corporates [Member] | Fixed maturities available for sale [Member]</t>
  </si>
  <si>
    <t>Collateralized debt obligations [Member] | Fixed maturities available for sale [Member]</t>
  </si>
  <si>
    <t>Other asset-backed securities [Member] | Fixed maturities available for sale [Member]</t>
  </si>
  <si>
    <t>Redeemable preferred stocks [Member] | Fixed maturities available for sale [Member]</t>
  </si>
  <si>
    <t>Level 1 [Member]</t>
  </si>
  <si>
    <t>0.20%</t>
  </si>
  <si>
    <t>Level 1 [Member] | Fixed maturities available for sale [Member]</t>
  </si>
  <si>
    <t>Level 1 [Member] | Equity securities [Member]</t>
  </si>
  <si>
    <t>Level 1 [Member] | U.S. Government direct, guaranteed, and government-sponsored enterprises [Member] | Fixed maturities available for sale [Member]</t>
  </si>
  <si>
    <t>Level 1 [Member] | States, municipalities, and political subdivisions [Member] | Fixed maturities available for sale [Member]</t>
  </si>
  <si>
    <t>Level 1 [Member] | Foreign governments [Member] | Fixed maturities available for sale [Member]</t>
  </si>
  <si>
    <t>Level 1 [Member] | Corporates [Member] | Fixed maturities available for sale [Member]</t>
  </si>
  <si>
    <t>Level 1 [Member] | Collateralized debt obligations [Member] | Fixed maturities available for sale [Member]</t>
  </si>
  <si>
    <t>Level 1 [Member] | Other asset-backed securities [Member] | Fixed maturities available for sale [Member]</t>
  </si>
  <si>
    <t>Level 1 [Member] | Redeemable preferred stocks [Member] | Fixed maturities available for sale [Member]</t>
  </si>
  <si>
    <t>Level 2 [Member]</t>
  </si>
  <si>
    <t>95.50%</t>
  </si>
  <si>
    <t>Level 2 [Member] | Fixed maturities available for sale [Member]</t>
  </si>
  <si>
    <t>Level 2 [Member] | Equity securities [Member]</t>
  </si>
  <si>
    <t>Level 2 [Member] | U.S. Government direct, guaranteed, and government-sponsored enterprises [Member] | Fixed maturities available for sale [Member]</t>
  </si>
  <si>
    <t>Level 2 [Member] | States, municipalities, and political subdivisions [Member] | Fixed maturities available for sale [Member]</t>
  </si>
  <si>
    <t>Level 2 [Member] | Foreign governments [Member] | Fixed maturities available for sale [Member]</t>
  </si>
  <si>
    <t>Level 2 [Member] | Corporates [Member] | Fixed maturities available for sale [Member]</t>
  </si>
  <si>
    <t>Level 2 [Member] | Collateralized debt obligations [Member] | Fixed maturities available for sale [Member]</t>
  </si>
  <si>
    <t>Level 2 [Member] | Other asset-backed securities [Member] | Fixed maturities available for sale [Member]</t>
  </si>
  <si>
    <t>Level 2 [Member] | Redeemable preferred stocks [Member] | Fixed maturities available for sale [Member]</t>
  </si>
  <si>
    <t>Level 3 [Member]</t>
  </si>
  <si>
    <t>4.30%</t>
  </si>
  <si>
    <t>Level 3 [Member] | Fixed maturities available for sale [Member]</t>
  </si>
  <si>
    <t>Level 3 [Member] | Equity securities [Member]</t>
  </si>
  <si>
    <t>Level 3 [Member] | U.S. Government direct, guaranteed, and government-sponsored enterprises [Member] | Fixed maturities available for sale [Member]</t>
  </si>
  <si>
    <t>Level 3 [Member] | States, municipalities, and political subdivisions [Member] | Fixed maturities available for sale [Member]</t>
  </si>
  <si>
    <t>Level 3 [Member] | Foreign governments [Member] | Fixed maturities available for sale [Member]</t>
  </si>
  <si>
    <t>Level 3 [Member] | Corporates [Member] | Fixed maturities available for sale [Member]</t>
  </si>
  <si>
    <t>Level 3 [Member] | Collateralized debt obligations [Member] | Fixed maturities available for sale [Member]</t>
  </si>
  <si>
    <t>Level 3 [Member] | Other asset-backed securities [Member] | Fixed maturities available for sale [Member]</t>
  </si>
  <si>
    <t>Level 3 [Member] | Redeemable preferred stocks [Member] | Fixed maturities available for sale [Member]</t>
  </si>
  <si>
    <t>Financial [Member] | Corporates [Member] | Fixed maturities available for sale [Member]</t>
  </si>
  <si>
    <t>Financial [Member] | Redeemable preferred stocks [Member] | Fixed maturities available for sale [Member]</t>
  </si>
  <si>
    <t>Financial [Member] | Level 1 [Member] | Corporates [Member] | Fixed maturities available for sale [Member]</t>
  </si>
  <si>
    <t>Financial [Member] | Level 1 [Member] | Redeemable preferred stocks [Member] | Fixed maturities available for sale [Member]</t>
  </si>
  <si>
    <t>Financial [Member] | Level 2 [Member] | Corporates [Member] | Fixed maturities available for sale [Member]</t>
  </si>
  <si>
    <t>Financial [Member] | Level 2 [Member] | Redeemable preferred stocks [Member] | Fixed maturities available for sale [Member]</t>
  </si>
  <si>
    <t>Financial [Member] | Level 3 [Member] | Corporates [Member] | Fixed maturities available for sale [Member]</t>
  </si>
  <si>
    <t>Financial [Member] | Level 3 [Member] | Redeemable preferred stocks [Member] | Fixed maturities available for sale [Member]</t>
  </si>
  <si>
    <t>Utilities [Member] | Corporates [Member] | Fixed maturities available for sale [Member]</t>
  </si>
  <si>
    <t>Utilities [Member] | Redeemable preferred stocks [Member] | Fixed maturities available for sale [Member]</t>
  </si>
  <si>
    <t>Utilities [Member] | Level 1 [Member] | Corporates [Member] | Fixed maturities available for sale [Member]</t>
  </si>
  <si>
    <t>Utilities [Member] | Level 1 [Member] | Redeemable preferred stocks [Member] | Fixed maturities available for sale [Member]</t>
  </si>
  <si>
    <t>Utilities [Member] | Level 2 [Member] | Corporates [Member] | Fixed maturities available for sale [Member]</t>
  </si>
  <si>
    <t>Utilities [Member] | Level 2 [Member] | Redeemable preferred stocks [Member] | Fixed maturities available for sale [Member]</t>
  </si>
  <si>
    <t>Utilities [Member] | Level 3 [Member] | Corporates [Member] | Fixed maturities available for sale [Member]</t>
  </si>
  <si>
    <t>Utilities [Member] | Level 3 [Member] | Redeemable preferred stocks [Member] | Fixed maturities available for sale [Member]</t>
  </si>
  <si>
    <t>Energy [Member] | Corporates [Member] | Fixed maturities available for sale [Member]</t>
  </si>
  <si>
    <t>Energy [Member] | Level 1 [Member] | Corporates [Member] | Fixed maturities available for sale [Member]</t>
  </si>
  <si>
    <t>Energy [Member] | Level 2 [Member] | Corporates [Member] | Fixed maturities available for sale [Member]</t>
  </si>
  <si>
    <t>Energy [Member] | Level 3 [Member] | Corporates [Member] | Fixed maturities available for sale [Member]</t>
  </si>
  <si>
    <t>Other corporate sectors [Member] | Corporates [Member] | Fixed maturities available for sale [Member]</t>
  </si>
  <si>
    <t>Other corporate sectors [Member] | Level 1 [Member] | Corporates [Member] | Fixed maturities available for sale [Member]</t>
  </si>
  <si>
    <t>Other corporate sectors [Member] | Level 2 [Member] | Corporates [Member] | Fixed maturities available for sale [Member]</t>
  </si>
  <si>
    <t>Other corporate sectors [Member] | Level 3 [Member] | Corporates [Member] | Fixed maturities available for sale [Member]</t>
  </si>
  <si>
    <t>Investments - Schedule of Changes in Assets Measured at Fair Value on a Recurring Basis Using Significant Unobservable Inputs (Level 3) (Detail) - USD ($) $ in Thousands</t>
  </si>
  <si>
    <t>Fair Value, Assets Measured on Recurring Basis, Unobservable Input Reconciliation, Calculation [Roll Forward]</t>
  </si>
  <si>
    <t>Beginning balance</t>
  </si>
  <si>
    <t>Total gains or losses:</t>
  </si>
  <si>
    <t>Included in realized gains/losses</t>
  </si>
  <si>
    <t>Included in other comprehensive income</t>
  </si>
  <si>
    <t>Acquisitions</t>
  </si>
  <si>
    <t>Sales</t>
  </si>
  <si>
    <t>Amortization</t>
  </si>
  <si>
    <t>Other</t>
  </si>
  <si>
    <t>Transfers in and/or out of Level 3</t>
  </si>
  <si>
    <t>Ending balance</t>
  </si>
  <si>
    <t>Percent of total fixed maturity and equity securities</t>
  </si>
  <si>
    <t>4.10%</t>
  </si>
  <si>
    <t>Collateralized debt obligations [Member]</t>
  </si>
  <si>
    <t>0.50%</t>
  </si>
  <si>
    <t>Corporates [Member]</t>
  </si>
  <si>
    <t>3.80%</t>
  </si>
  <si>
    <t>3.60%</t>
  </si>
  <si>
    <t>Equities [Member]</t>
  </si>
  <si>
    <t>Investments - Additional Information (Detail) $ in Millions</t>
  </si>
  <si>
    <t>Mar. 31, 2016USD ($)Issue</t>
  </si>
  <si>
    <t>Dec. 31, 2015Issue</t>
  </si>
  <si>
    <t>Gain (Loss) on Investments [Line Items]</t>
  </si>
  <si>
    <t>Total issues of fixed-maturities and equities | Issue</t>
  </si>
  <si>
    <t>Fair value of securities previously impaired | $</t>
  </si>
  <si>
    <t>Percentage of investments previously impaired (less than)</t>
  </si>
  <si>
    <t>1.00%</t>
  </si>
  <si>
    <t>Investments - Schedule of Information about Investments in Unrealized Loss Position (Detail) - Issue</t>
  </si>
  <si>
    <t>Number of issues (Cusip numbers) held:</t>
  </si>
  <si>
    <t>Less than Twelve Months</t>
  </si>
  <si>
    <t>Twelve Months or Longer</t>
  </si>
  <si>
    <t>Total</t>
  </si>
  <si>
    <t>Investments - Schedule of Unrealized Investment Losses by Class of Investment (Detail) - Fixed maturities available for sale [Member] $ in Thousands</t>
  </si>
  <si>
    <t>Mar. 31, 2016USD ($)</t>
  </si>
  <si>
    <t>Fair Value, Less than Twelve Months</t>
  </si>
  <si>
    <t>Unrealized Loss, Less Than Twelve Months</t>
  </si>
  <si>
    <t>Fair Value, Twelve Months or Longer</t>
  </si>
  <si>
    <t>Unrealized Loss, Twelve Months or Longer</t>
  </si>
  <si>
    <t>Fair Value, Total</t>
  </si>
  <si>
    <t>Unrealized Loss Total</t>
  </si>
  <si>
    <t>Investment grade [Member]</t>
  </si>
  <si>
    <t>Investment grade [Member] | U.S. Government direct, guaranteed, and government-sponsored enterprises [Member]</t>
  </si>
  <si>
    <t>Investment grade [Member] | States, municipalities, and political subdivisions [Member]</t>
  </si>
  <si>
    <t>Investment grade [Member] | Corporates [Member]</t>
  </si>
  <si>
    <t>Investment grade [Member] | Redeemable preferred stocks [Member]</t>
  </si>
  <si>
    <t>Investment grade [Member] | Financial [Member] | Corporates [Member]</t>
  </si>
  <si>
    <t>Investment grade [Member] | Financial [Member] | Redeemable preferred stocks [Member]</t>
  </si>
  <si>
    <t>Investment grade [Member] | Utilities [Member] | Corporates [Member]</t>
  </si>
  <si>
    <t>Investment grade [Member] | Energy [Member] | Corporates [Member]</t>
  </si>
  <si>
    <t>Investment grade [Member] | Other corporate sectors [Member] | Corporates [Member]</t>
  </si>
  <si>
    <t>Below investment grade [Member]</t>
  </si>
  <si>
    <t>Below investment grade [Member] | States, municipalities, and political subdivisions [Member]</t>
  </si>
  <si>
    <t>Below investment grade [Member] | Corporates [Member]</t>
  </si>
  <si>
    <t>Below investment grade [Member] | Collateralized debt obligations [Member]</t>
  </si>
  <si>
    <t>Below investment grade [Member] | Redeemable preferred stocks [Member]</t>
  </si>
  <si>
    <t>Below investment grade [Member] | Financial [Member] | Corporates [Member]</t>
  </si>
  <si>
    <t>Below investment grade [Member] | Financial [Member] | Redeemable preferred stocks [Member]</t>
  </si>
  <si>
    <t>Below investment grade [Member] | Energy [Member] | Corporates [Member]</t>
  </si>
  <si>
    <t>Below investment grade [Member] | Other corporate sectors [Member] | Corporates [Member]</t>
  </si>
  <si>
    <t>Discontinued Operations - Net Assets Held for Sale (Details) - USD ($) $ in Thousands</t>
  </si>
  <si>
    <t>Assets:</t>
  </si>
  <si>
    <t>Due premiums</t>
  </si>
  <si>
    <t>Total assets held for sale</t>
  </si>
  <si>
    <t>Risk sharing payable</t>
  </si>
  <si>
    <t>Total liabilities held for sale</t>
  </si>
  <si>
    <t>Net assets</t>
  </si>
  <si>
    <t>Centers for Medicare and Medicaid Services [Member]</t>
  </si>
  <si>
    <t>Drug Manufacturers [Member]</t>
  </si>
  <si>
    <t>Discontinued Operations - Income from Discontinued Operations (Details) - USD ($) $ in Thousands</t>
  </si>
  <si>
    <t>Commissions, premium taxes, and non-deferred acquisition expenses</t>
  </si>
  <si>
    <t>Income (loss) before income taxes for discontinued operations</t>
  </si>
  <si>
    <t>Income (loss) from discontinued operations</t>
  </si>
  <si>
    <t>Discontinued Operations - Operating Cash Flows (Details) - USD ($) $ in Thousands</t>
  </si>
  <si>
    <t>Net cash provided from (used for) discontinued operations</t>
  </si>
  <si>
    <t>Income Taxes (Details) - USD ($) $ in Thousands</t>
  </si>
  <si>
    <t>Expected income taxes</t>
  </si>
  <si>
    <t>Increase (reduction) in income taxes resulting from:</t>
  </si>
  <si>
    <t>Low income housing investments</t>
  </si>
  <si>
    <t>Share-based awards</t>
  </si>
  <si>
    <t>Income tax expense from continuing operations</t>
  </si>
  <si>
    <t>35.00%</t>
  </si>
  <si>
    <t>(2.40%)</t>
  </si>
  <si>
    <t>(1.00%)</t>
  </si>
  <si>
    <t>(0.00%)</t>
  </si>
  <si>
    <t>0.10%</t>
  </si>
  <si>
    <t>31.70%</t>
  </si>
  <si>
    <t>32.80%</t>
  </si>
  <si>
    <t>Debt Transactions (Details) - USD ($)</t>
  </si>
  <si>
    <t>Apr. 05, 2016</t>
  </si>
  <si>
    <t>Senior Notes [Member] | Senior Notes due June 15, 2016 [Member]</t>
  </si>
  <si>
    <t>Debt Instrument [Line Items]</t>
  </si>
  <si>
    <t>Principal amount</t>
  </si>
  <si>
    <t>Stated interest rate</t>
  </si>
  <si>
    <t>6.375%</t>
  </si>
  <si>
    <t>Subsequent Event [Member] | Junior Subordinated Debt [Member] | Junior Subordinated Debentures due 2056 [Member]</t>
  </si>
  <si>
    <t>6.125%</t>
  </si>
  <si>
    <t>Proceeds from sale of debentures net of underwriting discount and offering expenses</t>
  </si>
  <si>
    <t>Postretirement Benefit Plans - Summary of Post-Retirement Benefit Costs by Component (Detail) - USD ($) $ in Thousands</t>
  </si>
  <si>
    <t>Pension Benefits [Member]</t>
  </si>
  <si>
    <t>Defined Benefit Plan Disclosure [Line Items]</t>
  </si>
  <si>
    <t>Service cost</t>
  </si>
  <si>
    <t>Interest cost</t>
  </si>
  <si>
    <t>Expected return on assets</t>
  </si>
  <si>
    <t>Amortization:</t>
  </si>
  <si>
    <t>Prior service cost</t>
  </si>
  <si>
    <t>Actuarial (gain) loss</t>
  </si>
  <si>
    <t>Direct recognition of expense</t>
  </si>
  <si>
    <t>Net periodic benefit cost</t>
  </si>
  <si>
    <t>Other Benefits [Member]</t>
  </si>
  <si>
    <t>Postretirement Benefit Plans - Schedule of Assets at Fair Value for Defined-Benefit Pension Plans (Detail) - USD ($) $ in Thousands</t>
  </si>
  <si>
    <t>Defined benefit pension plans-fair value of plan assets</t>
  </si>
  <si>
    <t>Percent of total pension assets</t>
  </si>
  <si>
    <t>Other fixed maturities [Member]</t>
  </si>
  <si>
    <t>39.00%</t>
  </si>
  <si>
    <t>40.00%</t>
  </si>
  <si>
    <t>Guaranteed annuity contract [Member]</t>
  </si>
  <si>
    <t>6.00%</t>
  </si>
  <si>
    <t>Other [Member]</t>
  </si>
  <si>
    <t>2.00%</t>
  </si>
  <si>
    <t>Corporate debt [Member]</t>
  </si>
  <si>
    <t>49.00%</t>
  </si>
  <si>
    <t>47.00%</t>
  </si>
  <si>
    <t>Short-term investments [Member]</t>
  </si>
  <si>
    <t>4.00%</t>
  </si>
  <si>
    <t>5.00%</t>
  </si>
  <si>
    <t>Postretirement Benefit Plans - Additional Information (Detail) - USD ($)</t>
  </si>
  <si>
    <t>12 Months Ended</t>
  </si>
  <si>
    <t>Defined Benefit Plans and Other Postretirement Benefit Plans Table Text Block [Line Items]</t>
  </si>
  <si>
    <t>Liability related to funded defined-benefit pension plans</t>
  </si>
  <si>
    <t>Cash contributions made to benefit plans</t>
  </si>
  <si>
    <t>Insurance cash value and Rabbi Trust investments supporting supplemental pension plan liability</t>
  </si>
  <si>
    <t>Non-qualified supplemental retirement pension plan liability</t>
  </si>
  <si>
    <t>Maximum [Member]</t>
  </si>
  <si>
    <t>Expected cash contributions</t>
  </si>
  <si>
    <t>Earnings Per Share - Reconciliation of Basic and Diluted Weighted - Average Shares Outstanding (Detail) - shares</t>
  </si>
  <si>
    <t>Antidilutive Securities Excluded from Computation of Earnings Per Share [Line Items]</t>
  </si>
  <si>
    <t>Basic weighted average shares outstanding</t>
  </si>
  <si>
    <t>Weighted average dilutive options outstanding</t>
  </si>
  <si>
    <t>Antidilutive shares</t>
  </si>
  <si>
    <t>Business Segments - Reconciliation of Segment Operating Information to Consolidated Statement of Operations (Detail) - USD ($) $ in Thousands</t>
  </si>
  <si>
    <t>Premium</t>
  </si>
  <si>
    <t>Expenses:</t>
  </si>
  <si>
    <t>Policy benefits</t>
  </si>
  <si>
    <t>Required interest on reserves</t>
  </si>
  <si>
    <t>Required interest on DAC</t>
  </si>
  <si>
    <t>Amortization of acquisition costs</t>
  </si>
  <si>
    <t>Insurance administrative expense</t>
  </si>
  <si>
    <t>Parent expense</t>
  </si>
  <si>
    <t>Stock compensation expense</t>
  </si>
  <si>
    <t>Subtotal</t>
  </si>
  <si>
    <t>Nonoperating items</t>
  </si>
  <si>
    <t>Measure of segment profitability (pretax)</t>
  </si>
  <si>
    <t>Deduct applicable income taxes</t>
  </si>
  <si>
    <t>Segment profits after tax</t>
  </si>
  <si>
    <t>Add (deduct) realized investment gains (losses)</t>
  </si>
  <si>
    <t>Operating Segments [Member] | Life [Member]</t>
  </si>
  <si>
    <t>Operating Segments [Member] | Health [Member]</t>
  </si>
  <si>
    <t>Operating Segments [Member] | Annuity [Member]</t>
  </si>
  <si>
    <t>Operating Segments [Member] | Investment [Member]</t>
  </si>
  <si>
    <t>Operating Segments [Member] | Other &amp; Corporate [Member]</t>
  </si>
  <si>
    <t>Adjustments [Member]</t>
  </si>
  <si>
    <t>Business Segments - Analysis of Profitability by Segment (Detail) - USD ($) $ in Thousands</t>
  </si>
  <si>
    <t>Segment Reporting Information [Line Items]</t>
  </si>
  <si>
    <t>Pretax operating income</t>
  </si>
  <si>
    <t>Applicable taxes</t>
  </si>
  <si>
    <t>Discontinued operations (after tax)</t>
  </si>
  <si>
    <t>After-tax total, after discontinued operations</t>
  </si>
  <si>
    <t>Pretax operating income, change</t>
  </si>
  <si>
    <t>Applicable taxes, change</t>
  </si>
  <si>
    <t>After-tax total, before discontinued operations, change</t>
  </si>
  <si>
    <t>Discontinued operations (after tax), change</t>
  </si>
  <si>
    <t>Total, change</t>
  </si>
  <si>
    <t>Pretax operating income, % change</t>
  </si>
  <si>
    <t>Applicable taxes, % change</t>
  </si>
  <si>
    <t>(3.00%)</t>
  </si>
  <si>
    <t>After-tax total, before discontinued operations, % change</t>
  </si>
  <si>
    <t>Discontinued operations (after tax), % change</t>
  </si>
  <si>
    <t>Total, % change</t>
  </si>
  <si>
    <t>Reconciling items, net of tax:</t>
  </si>
  <si>
    <t>Realized gains (losses)-Investments</t>
  </si>
  <si>
    <t>Realized gains (losses) - Investments, change</t>
  </si>
  <si>
    <t>Net income, change</t>
  </si>
  <si>
    <t>Net income, % change</t>
  </si>
  <si>
    <t>Operating Segments [Member] | Life insurance underwriting margin [Member]</t>
  </si>
  <si>
    <t>Operating Segments [Member] | Health insurance underwriting margin [Member]</t>
  </si>
  <si>
    <t>Operating Segments [Member] | Annuity underwriting margin [Member]</t>
  </si>
  <si>
    <t>Operating Segments [Member] | Excessive investment income [Member]</t>
  </si>
  <si>
    <t>Operating Segments [Member] | Other and corporate [Member]</t>
  </si>
  <si>
    <t>Operating Segments [Member] | Other and corporate [Member] | Other income [Member]</t>
  </si>
  <si>
    <t>(36.00%)</t>
  </si>
  <si>
    <t>Operating Segments [Member] | Other and corporate [Member] | Administrative expense [Member]</t>
  </si>
  <si>
    <t>Operating Segments [Member] | Other and corporate [Member] | Corporate [Member]</t>
  </si>
  <si>
    <t>(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2033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120650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3" r="A3" t="s">
        <v>164</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70</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73</v>
      </c>
    </row>
    <row spans="1:2" r="4">
      <c s="4" r="A4" t="s">
        <v>204</v>
      </c>
      <c s="4" r="B4" t="s">
        <v>205</v>
      </c>
    </row>
    <row spans="1:2" r="5">
      <c s="4" r="A5" t="s">
        <v>206</v>
      </c>
      <c s="4" r="B5" t="s">
        <v>207</v>
      </c>
    </row>
    <row spans="1:2" r="6">
      <c s="4" r="A6" t="s">
        <v>208</v>
      </c>
      <c s="4" r="B6" t="s">
        <v>209</v>
      </c>
    </row>
    <row spans="1:2" r="7">
      <c s="4" r="A7" t="s">
        <v>210</v>
      </c>
      <c s="4" r="B7" t="s">
        <v>211</v>
      </c>
    </row>
    <row spans="1:2" r="8">
      <c s="4" r="A8" t="s">
        <v>212</v>
      </c>
      <c s="4" r="B8" t="s">
        <v>213</v>
      </c>
    </row>
    <row spans="1:2" r="9">
      <c s="4" r="A9" t="s">
        <v>214</v>
      </c>
      <c s="4" r="B9" t="s">
        <v>215</v>
      </c>
    </row>
    <row spans="1:2" r="10">
      <c s="4" r="A10" t="s">
        <v>216</v>
      </c>
      <c s="4" r="B10"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14459605</v>
      </c>
      <c s="7" r="D3" t="n">
        <v>13758024</v>
      </c>
    </row>
    <row spans="1:4" r="4">
      <c s="4" r="A4" t="s">
        <v>28</v>
      </c>
      <c s="6" r="C4" t="n">
        <v>1610</v>
      </c>
      <c s="6" r="D4" t="n">
        <v>1635</v>
      </c>
    </row>
    <row spans="1:4" r="5">
      <c s="4" r="A5" t="s">
        <v>29</v>
      </c>
      <c s="6" r="C5" t="n">
        <v>496840</v>
      </c>
      <c s="6" r="D5" t="n">
        <v>492462</v>
      </c>
    </row>
    <row spans="1:4" r="6">
      <c s="4" r="A6" t="s">
        <v>30</v>
      </c>
      <c s="6" r="C6" t="n">
        <v>37237</v>
      </c>
      <c s="6" r="D6" t="n">
        <v>36803</v>
      </c>
    </row>
    <row spans="1:4" r="7">
      <c s="4" r="A7" t="s">
        <v>31</v>
      </c>
      <c s="6" r="C7" t="n">
        <v>144671</v>
      </c>
      <c s="6" r="D7" t="n">
        <v>54766</v>
      </c>
    </row>
    <row spans="1:4" r="8">
      <c s="4" r="A8" t="s">
        <v>32</v>
      </c>
      <c s="6" r="C8" t="n">
        <v>15139963</v>
      </c>
      <c s="6" r="D8" t="n">
        <v>14343690</v>
      </c>
    </row>
    <row spans="1:4" r="9">
      <c s="4" r="A9" t="s">
        <v>33</v>
      </c>
      <c s="4" r="B9" t="s">
        <v>34</v>
      </c>
      <c s="6" r="C9" t="n">
        <v>12758</v>
      </c>
      <c s="6" r="D9" t="n">
        <v>61383</v>
      </c>
    </row>
    <row spans="1:4" r="10">
      <c s="4" r="A10" t="s">
        <v>35</v>
      </c>
      <c s="6" r="C10" t="n">
        <v>221186</v>
      </c>
      <c s="6" r="D10" t="n">
        <v>209915</v>
      </c>
    </row>
    <row spans="1:4" r="11">
      <c s="4" r="A11" t="s">
        <v>36</v>
      </c>
      <c s="6" r="C11" t="n">
        <v>349652</v>
      </c>
      <c s="6" r="D11" t="n">
        <v>344552</v>
      </c>
    </row>
    <row spans="1:4" r="12">
      <c s="4" r="A12" t="s">
        <v>37</v>
      </c>
      <c s="6" r="C12" t="n">
        <v>3656449</v>
      </c>
      <c s="6" r="D12" t="n">
        <v>3617135</v>
      </c>
    </row>
    <row spans="1:4" r="13">
      <c s="4" r="A13" t="s">
        <v>38</v>
      </c>
      <c s="6" r="C13" t="n">
        <v>441591</v>
      </c>
      <c s="6" r="D13" t="n">
        <v>441591</v>
      </c>
    </row>
    <row spans="1:4" r="14">
      <c s="4" r="A14" t="s">
        <v>39</v>
      </c>
      <c s="6" r="C14" t="n">
        <v>511656</v>
      </c>
      <c s="6" r="D14" t="n">
        <v>522104</v>
      </c>
    </row>
    <row spans="1:4" r="15">
      <c s="4" r="A15" t="s">
        <v>40</v>
      </c>
      <c s="6" r="C15" t="n">
        <v>287766</v>
      </c>
      <c s="6" r="D15" t="n">
        <v>312843</v>
      </c>
    </row>
    <row spans="1:4" r="16">
      <c s="4" r="A16" t="s">
        <v>41</v>
      </c>
      <c s="6" r="C16" t="n">
        <v>20621021</v>
      </c>
      <c s="6" r="D16" t="n">
        <v>19853213</v>
      </c>
    </row>
    <row spans="1:4" r="17">
      <c s="3" r="A17" t="s">
        <v>42</v>
      </c>
    </row>
    <row spans="1:4" r="18">
      <c s="4" r="A18" t="s">
        <v>43</v>
      </c>
      <c s="6" r="C18" t="n">
        <v>12394378</v>
      </c>
      <c s="6" r="D18" t="n">
        <v>12245811</v>
      </c>
    </row>
    <row spans="1:4" r="19">
      <c s="4" r="A19" t="s">
        <v>44</v>
      </c>
      <c s="6" r="C19" t="n">
        <v>71537</v>
      </c>
      <c s="6" r="D19" t="n">
        <v>67021</v>
      </c>
    </row>
    <row spans="1:4" r="20">
      <c s="4" r="A20" t="s">
        <v>45</v>
      </c>
      <c s="6" r="C20" t="n">
        <v>269198</v>
      </c>
      <c s="6" r="D20" t="n">
        <v>272898</v>
      </c>
    </row>
    <row spans="1:4" r="21">
      <c s="4" r="A21" t="s">
        <v>46</v>
      </c>
      <c s="6" r="C21" t="n">
        <v>95532</v>
      </c>
      <c s="6" r="D21" t="n">
        <v>95988</v>
      </c>
    </row>
    <row spans="1:4" r="22">
      <c s="4" r="A22" t="s">
        <v>47</v>
      </c>
      <c s="6" r="C22" t="n">
        <v>12830645</v>
      </c>
      <c s="6" r="D22" t="n">
        <v>12681718</v>
      </c>
    </row>
    <row spans="1:4" r="23">
      <c s="4" r="A23" t="s">
        <v>48</v>
      </c>
      <c s="6" r="C23" t="n">
        <v>1665136</v>
      </c>
      <c s="6" r="D23" t="n">
        <v>1450888</v>
      </c>
    </row>
    <row spans="1:4" r="24">
      <c s="4" r="A24" t="s">
        <v>49</v>
      </c>
      <c s="6" r="C24" t="n">
        <v>382821</v>
      </c>
      <c s="6" r="D24" t="n">
        <v>380158</v>
      </c>
    </row>
    <row spans="1:4" r="25">
      <c s="4" r="A25" t="s">
        <v>50</v>
      </c>
      <c s="6" r="C25" t="n">
        <v>557163</v>
      </c>
      <c s="6" r="D25" t="n">
        <v>490129</v>
      </c>
    </row>
    <row spans="1:4" r="26">
      <c s="4" r="A26" t="s">
        <v>51</v>
      </c>
      <c s="6" r="C26" t="n">
        <v>743953</v>
      </c>
      <c s="6" r="D26" t="n">
        <v>743733</v>
      </c>
    </row>
    <row spans="1:4" r="27">
      <c s="4" r="A27" t="s">
        <v>52</v>
      </c>
      <c s="6" r="C27" t="n">
        <v>49560</v>
      </c>
      <c s="6" r="D27" t="n">
        <v>51035</v>
      </c>
    </row>
    <row spans="1:4" r="28">
      <c s="4" r="A28" t="s">
        <v>53</v>
      </c>
      <c s="7" r="C28" t="n">
        <v>16229278</v>
      </c>
      <c s="7" r="D28" t="n">
        <v>15797661</v>
      </c>
    </row>
    <row spans="1:4" r="29">
      <c s="4" r="A29" t="s">
        <v>54</v>
      </c>
      <c s="4" r="C29" t="s">
        <v>55</v>
      </c>
      <c s="4" r="D29" t="s">
        <v>55</v>
      </c>
    </row>
    <row spans="1:4" r="30">
      <c s="4" r="A30" t="s">
        <v>56</v>
      </c>
      <c s="7" r="C30" t="n">
        <v>0</v>
      </c>
      <c s="7" r="D30" t="n">
        <v>0</v>
      </c>
    </row>
    <row spans="1:4" r="31">
      <c s="4" r="A31" t="s">
        <v>57</v>
      </c>
      <c s="6" r="C31" t="n">
        <v>130218</v>
      </c>
      <c s="6" r="D31" t="n">
        <v>130218</v>
      </c>
    </row>
    <row spans="1:4" r="32">
      <c s="4" r="A32" t="s">
        <v>58</v>
      </c>
      <c s="6" r="C32" t="n">
        <v>482672</v>
      </c>
      <c s="6" r="D32" t="n">
        <v>482284</v>
      </c>
    </row>
    <row spans="1:4" r="33">
      <c s="4" r="A33" t="s">
        <v>59</v>
      </c>
      <c s="6" r="C33" t="n">
        <v>535475</v>
      </c>
      <c s="6" r="D33" t="n">
        <v>231947</v>
      </c>
    </row>
    <row spans="1:4" r="34">
      <c s="4" r="A34" t="s">
        <v>60</v>
      </c>
      <c s="6" r="C34" t="n">
        <v>3715179</v>
      </c>
      <c s="6" r="D34" t="n">
        <v>3614369</v>
      </c>
    </row>
    <row spans="1:4" r="35">
      <c s="4" r="A35" t="s">
        <v>61</v>
      </c>
      <c s="6" r="C35" t="n">
        <v>-471801</v>
      </c>
      <c s="6" r="D35" t="n">
        <v>-403266</v>
      </c>
    </row>
    <row spans="1:4" r="36">
      <c s="4" r="A36" t="s">
        <v>62</v>
      </c>
      <c s="6" r="C36" t="n">
        <v>4391743</v>
      </c>
      <c s="6" r="D36" t="n">
        <v>4055552</v>
      </c>
    </row>
    <row spans="1:4" r="37">
      <c s="4" r="A37" t="s">
        <v>63</v>
      </c>
      <c s="7" r="C37" t="n">
        <v>20621021</v>
      </c>
      <c s="7" r="D37" t="n">
        <v>19853213</v>
      </c>
    </row>
    <row spans="1:4" r="38">
      <c r="A38" t="n"/>
    </row>
    <row spans="1:4" r="39">
      <c s="4" r="A39" t="s">
        <v>34</v>
      </c>
      <c s="4" r="B39" t="s">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8</v>
      </c>
      <c s="2" r="B1" t="s">
        <v>1</v>
      </c>
    </row>
    <row spans="1:2" r="2">
      <c s="2" r="B2" t="s">
        <v>2</v>
      </c>
    </row>
    <row spans="1:2" r="3">
      <c s="3" r="A3" t="s">
        <v>176</v>
      </c>
    </row>
    <row spans="1:2" r="4">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179</v>
      </c>
    </row>
    <row spans="1:2" r="4">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24</v>
      </c>
      <c s="2" r="B1" t="s">
        <v>1</v>
      </c>
    </row>
    <row spans="1:2" r="2">
      <c s="2" r="B2" t="s">
        <v>2</v>
      </c>
    </row>
    <row spans="1:2" r="3">
      <c s="3" r="A3" t="s">
        <v>185</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9</v>
      </c>
      <c s="2" r="B1" t="s">
        <v>1</v>
      </c>
    </row>
    <row spans="1:2" r="2">
      <c s="2" r="B2" t="s">
        <v>2</v>
      </c>
    </row>
    <row spans="1:2" r="3">
      <c s="3" r="A3" t="s">
        <v>188</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91</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7</v>
      </c>
      <c s="2" r="B1" t="s">
        <v>1</v>
      </c>
    </row>
    <row spans="1:3" r="2">
      <c s="2" r="B2" t="s">
        <v>2</v>
      </c>
      <c s="2" r="C2" t="s">
        <v>78</v>
      </c>
    </row>
    <row spans="1:3" r="3">
      <c s="3" r="A3" t="s">
        <v>238</v>
      </c>
    </row>
    <row spans="1:3" r="4">
      <c s="4" r="A4" t="s">
        <v>239</v>
      </c>
      <c s="6" r="B4" t="n">
        <v>123312743</v>
      </c>
      <c s="6" r="C4" t="n">
        <v>128586852</v>
      </c>
    </row>
    <row spans="1:3" r="5">
      <c s="4" r="A5" t="s">
        <v>162</v>
      </c>
    </row>
    <row spans="1:3" r="6">
      <c s="3" r="A6" t="s">
        <v>238</v>
      </c>
    </row>
    <row spans="1:3" r="7">
      <c s="4" r="A7" t="s">
        <v>240</v>
      </c>
      <c s="7" r="B7" t="n">
        <v>2</v>
      </c>
    </row>
    <row spans="1:3" r="8">
      <c s="4" r="A8" t="s">
        <v>239</v>
      </c>
      <c s="6" r="B8" t="n">
        <v>123300000</v>
      </c>
    </row>
    <row spans="1:3" r="9">
      <c s="4" r="A9" t="s">
        <v>241</v>
      </c>
      <c s="8" r="B9" t="n">
        <v>0.01</v>
      </c>
    </row>
    <row spans="1:3" r="10">
      <c s="4" r="A10" t="s">
        <v>154</v>
      </c>
      <c s="7" r="B10" t="n">
        <v>2</v>
      </c>
    </row>
    <row spans="1:3" r="11">
      <c s="4" r="A11" t="s">
        <v>242</v>
      </c>
    </row>
    <row spans="1:3" r="12">
      <c s="3" r="A12" t="s">
        <v>238</v>
      </c>
    </row>
    <row spans="1:3" r="13">
      <c s="4" r="A13" t="s">
        <v>240</v>
      </c>
      <c s="7" r="C13" t="n">
        <v>5</v>
      </c>
    </row>
    <row spans="1:3" r="14">
      <c s="4" r="A14" t="s">
        <v>239</v>
      </c>
      <c s="6" r="B14" t="n">
        <v>1227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3</v>
      </c>
      <c s="2" r="B1" t="s">
        <v>1</v>
      </c>
    </row>
    <row spans="1:3" r="2">
      <c s="2" r="B2" t="s">
        <v>2</v>
      </c>
      <c s="2" r="C2" t="s">
        <v>78</v>
      </c>
    </row>
    <row spans="1:3" r="3">
      <c s="3" r="A3" t="s">
        <v>244</v>
      </c>
    </row>
    <row spans="1:3" r="4">
      <c s="4" r="A4" t="s">
        <v>245</v>
      </c>
      <c s="7" r="B4" t="n">
        <v>231947</v>
      </c>
      <c s="7" r="C4" t="n">
        <v>997452</v>
      </c>
    </row>
    <row spans="1:3" r="5">
      <c s="4" r="A5" t="s">
        <v>246</v>
      </c>
      <c s="6" r="B5" t="n">
        <v>302959</v>
      </c>
      <c s="6" r="C5" t="n">
        <v>166988</v>
      </c>
    </row>
    <row spans="1:3" r="6">
      <c s="4" r="A6" t="s">
        <v>247</v>
      </c>
      <c s="6" r="B6" t="n">
        <v>569</v>
      </c>
      <c s="6" r="C6" t="n">
        <v>1201</v>
      </c>
    </row>
    <row spans="1:3" r="7">
      <c s="4" r="A7" t="s">
        <v>124</v>
      </c>
      <c s="6" r="B7" t="n">
        <v>303528</v>
      </c>
      <c s="6" r="C7" t="n">
        <v>168189</v>
      </c>
    </row>
    <row spans="1:3" r="8">
      <c s="4" r="A8" t="s">
        <v>248</v>
      </c>
      <c s="6" r="B8" t="n">
        <v>535475</v>
      </c>
      <c s="6" r="C8" t="n">
        <v>1165641</v>
      </c>
    </row>
    <row spans="1:3" r="9">
      <c s="4" r="A9" t="s">
        <v>249</v>
      </c>
    </row>
    <row spans="1:3" r="10">
      <c s="3" r="A10" t="s">
        <v>244</v>
      </c>
    </row>
    <row spans="1:3" r="11">
      <c s="4" r="A11" t="s">
        <v>245</v>
      </c>
      <c s="6" r="B11" t="n">
        <v>332333</v>
      </c>
      <c s="6" r="C11" t="n">
        <v>1090273</v>
      </c>
    </row>
    <row spans="1:3" r="12">
      <c s="4" r="A12" t="s">
        <v>246</v>
      </c>
      <c s="6" r="B12" t="n">
        <v>303094</v>
      </c>
      <c s="6" r="C12" t="n">
        <v>172409</v>
      </c>
    </row>
    <row spans="1:3" r="13">
      <c s="4" r="A13" t="s">
        <v>247</v>
      </c>
      <c s="6" r="B13" t="n">
        <v>-1090</v>
      </c>
      <c s="6" r="C13" t="n">
        <v>-1164</v>
      </c>
    </row>
    <row spans="1:3" r="14">
      <c s="4" r="A14" t="s">
        <v>124</v>
      </c>
      <c s="6" r="B14" t="n">
        <v>302004</v>
      </c>
      <c s="6" r="C14" t="n">
        <v>171245</v>
      </c>
    </row>
    <row spans="1:3" r="15">
      <c s="4" r="A15" t="s">
        <v>248</v>
      </c>
      <c s="6" r="B15" t="n">
        <v>634337</v>
      </c>
      <c s="6" r="C15" t="n">
        <v>1261518</v>
      </c>
    </row>
    <row spans="1:3" r="16">
      <c s="4" r="A16" t="s">
        <v>250</v>
      </c>
    </row>
    <row spans="1:3" r="17">
      <c s="3" r="A17" t="s">
        <v>244</v>
      </c>
    </row>
    <row spans="1:3" r="18">
      <c s="4" r="A18" t="s">
        <v>245</v>
      </c>
      <c s="6" r="B18" t="n">
        <v>-5115</v>
      </c>
      <c s="6" r="C18" t="n">
        <v>-10758</v>
      </c>
    </row>
    <row spans="1:3" r="19">
      <c s="4" r="A19" t="s">
        <v>246</v>
      </c>
      <c s="6" r="B19" t="n">
        <v>-1800</v>
      </c>
      <c s="6" r="C19" t="n">
        <v>424</v>
      </c>
    </row>
    <row spans="1:3" r="20">
      <c s="4" r="A20" t="s">
        <v>247</v>
      </c>
      <c s="6" r="B20" t="n">
        <v>0</v>
      </c>
      <c s="6" r="C20" t="n">
        <v>0</v>
      </c>
    </row>
    <row spans="1:3" r="21">
      <c s="4" r="A21" t="s">
        <v>124</v>
      </c>
      <c s="6" r="B21" t="n">
        <v>-1800</v>
      </c>
      <c s="6" r="C21" t="n">
        <v>424</v>
      </c>
    </row>
    <row spans="1:3" r="22">
      <c s="4" r="A22" t="s">
        <v>248</v>
      </c>
      <c s="6" r="B22" t="n">
        <v>-6915</v>
      </c>
      <c s="6" r="C22" t="n">
        <v>-10334</v>
      </c>
    </row>
    <row spans="1:3" r="23">
      <c s="4" r="A23" t="s">
        <v>251</v>
      </c>
    </row>
    <row spans="1:3" r="24">
      <c s="3" r="A24" t="s">
        <v>244</v>
      </c>
    </row>
    <row spans="1:3" r="25">
      <c s="4" r="A25" t="s">
        <v>245</v>
      </c>
      <c s="6" r="B25" t="n">
        <v>3627</v>
      </c>
      <c s="6" r="C25" t="n">
        <v>17386</v>
      </c>
    </row>
    <row spans="1:3" r="26">
      <c s="4" r="A26" t="s">
        <v>246</v>
      </c>
      <c s="6" r="B26" t="n">
        <v>1220</v>
      </c>
      <c s="6" r="C26" t="n">
        <v>-5962</v>
      </c>
    </row>
    <row spans="1:3" r="27">
      <c s="4" r="A27" t="s">
        <v>247</v>
      </c>
      <c s="6" r="B27" t="n">
        <v>0</v>
      </c>
      <c s="6" r="C27" t="n">
        <v>0</v>
      </c>
    </row>
    <row spans="1:3" r="28">
      <c s="4" r="A28" t="s">
        <v>124</v>
      </c>
      <c s="6" r="B28" t="n">
        <v>1220</v>
      </c>
      <c s="6" r="C28" t="n">
        <v>-5962</v>
      </c>
    </row>
    <row spans="1:3" r="29">
      <c s="4" r="A29" t="s">
        <v>248</v>
      </c>
      <c s="6" r="B29" t="n">
        <v>4847</v>
      </c>
      <c s="6" r="C29" t="n">
        <v>11424</v>
      </c>
    </row>
    <row spans="1:3" r="30">
      <c s="4" r="A30" t="s">
        <v>252</v>
      </c>
    </row>
    <row spans="1:3" r="31">
      <c s="3" r="A31" t="s">
        <v>244</v>
      </c>
    </row>
    <row spans="1:3" r="32">
      <c s="4" r="A32" t="s">
        <v>245</v>
      </c>
      <c s="6" r="B32" t="n">
        <v>-98898</v>
      </c>
      <c s="6" r="C32" t="n">
        <v>-99449</v>
      </c>
    </row>
    <row spans="1:3" r="33">
      <c s="4" r="A33" t="s">
        <v>246</v>
      </c>
      <c s="6" r="B33" t="n">
        <v>445</v>
      </c>
      <c s="6" r="C33" t="n">
        <v>117</v>
      </c>
    </row>
    <row spans="1:3" r="34">
      <c s="4" r="A34" t="s">
        <v>247</v>
      </c>
      <c s="6" r="B34" t="n">
        <v>1659</v>
      </c>
      <c s="6" r="C34" t="n">
        <v>2365</v>
      </c>
    </row>
    <row spans="1:3" r="35">
      <c s="4" r="A35" t="s">
        <v>124</v>
      </c>
      <c s="6" r="B35" t="n">
        <v>2104</v>
      </c>
      <c s="6" r="C35" t="n">
        <v>2482</v>
      </c>
    </row>
    <row spans="1:3" r="36">
      <c s="4" r="A36" t="s">
        <v>248</v>
      </c>
      <c s="7" r="B36" t="n">
        <v>-96794</v>
      </c>
      <c s="7" r="C36" t="n">
        <v>-969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253</v>
      </c>
      <c s="2" r="B1" t="s">
        <v>1</v>
      </c>
    </row>
    <row spans="1:5" r="2">
      <c s="2" r="B2" t="s">
        <v>2</v>
      </c>
      <c s="2" r="D2" t="s">
        <v>78</v>
      </c>
    </row>
    <row spans="1:5" r="3">
      <c s="3" r="A3" t="s">
        <v>254</v>
      </c>
    </row>
    <row spans="1:5" r="4">
      <c s="4" r="A4" t="s">
        <v>255</v>
      </c>
      <c s="7" r="B4" t="n">
        <v>-293</v>
      </c>
      <c s="4" r="C4" t="s">
        <v>34</v>
      </c>
      <c s="7" r="D4" t="n">
        <v>-119</v>
      </c>
      <c s="4" r="E4" t="s">
        <v>79</v>
      </c>
    </row>
    <row spans="1:5" r="5">
      <c s="4" r="A5" t="s">
        <v>256</v>
      </c>
      <c s="6" r="B5" t="n">
        <v>-197053</v>
      </c>
      <c s="4" r="C5" t="s">
        <v>34</v>
      </c>
      <c s="6" r="D5" t="n">
        <v>-191596</v>
      </c>
      <c s="4" r="E5" t="s">
        <v>79</v>
      </c>
    </row>
    <row spans="1:5" r="6">
      <c s="4" r="A6" t="s">
        <v>257</v>
      </c>
      <c s="6" r="B6" t="n">
        <v>-195448</v>
      </c>
      <c s="4" r="C6" t="s">
        <v>34</v>
      </c>
      <c s="6" r="D6" t="n">
        <v>-194477</v>
      </c>
      <c s="4" r="E6" t="s">
        <v>79</v>
      </c>
    </row>
    <row spans="1:5" r="7">
      <c s="4" r="A7" t="s">
        <v>258</v>
      </c>
      <c s="6" r="B7" t="n">
        <v>61874</v>
      </c>
      <c s="4" r="C7" t="s">
        <v>34</v>
      </c>
      <c s="6" r="D7" t="n">
        <v>63699</v>
      </c>
      <c s="4" r="E7" t="s">
        <v>79</v>
      </c>
    </row>
    <row spans="1:5" r="8">
      <c s="4" r="A8" t="s">
        <v>104</v>
      </c>
      <c s="6" r="B8" t="n">
        <v>-124033</v>
      </c>
      <c s="4" r="C8" t="s">
        <v>34</v>
      </c>
      <c s="6" r="D8" t="n">
        <v>-121648</v>
      </c>
      <c s="4" r="E8" t="s">
        <v>79</v>
      </c>
    </row>
    <row spans="1:5" r="9">
      <c s="3" r="A9" t="s">
        <v>259</v>
      </c>
    </row>
    <row spans="1:5" r="10">
      <c s="4" r="A10" t="s">
        <v>260</v>
      </c>
      <c s="6" r="B10" t="n">
        <v>569</v>
      </c>
      <c s="6" r="D10" t="n">
        <v>1201</v>
      </c>
    </row>
    <row spans="1:5" r="11">
      <c s="4" r="A11" t="s">
        <v>249</v>
      </c>
    </row>
    <row spans="1:5" r="12">
      <c s="3" r="A12" t="s">
        <v>259</v>
      </c>
    </row>
    <row spans="1:5" r="13">
      <c s="4" r="A13" t="s">
        <v>260</v>
      </c>
      <c s="6" r="B13" t="n">
        <v>-1090</v>
      </c>
      <c s="6" r="D13" t="n">
        <v>-1164</v>
      </c>
    </row>
    <row spans="1:5" r="14">
      <c s="4" r="A14" t="s">
        <v>261</v>
      </c>
    </row>
    <row spans="1:5" r="15">
      <c s="3" r="A15" t="s">
        <v>259</v>
      </c>
    </row>
    <row spans="1:5" r="16">
      <c s="4" r="A16" t="s">
        <v>262</v>
      </c>
      <c s="6" r="B16" t="n">
        <v>120</v>
      </c>
      <c s="6" r="D16" t="n">
        <v>81</v>
      </c>
    </row>
    <row spans="1:5" r="17">
      <c s="4" r="A17" t="s">
        <v>263</v>
      </c>
    </row>
    <row spans="1:5" r="18">
      <c s="3" r="A18" t="s">
        <v>259</v>
      </c>
    </row>
    <row spans="1:5" r="19">
      <c s="4" r="A19" t="s">
        <v>262</v>
      </c>
      <c s="6" r="B19" t="n">
        <v>2432</v>
      </c>
      <c s="6" r="D19" t="n">
        <v>3557</v>
      </c>
    </row>
    <row spans="1:5" r="20">
      <c s="4" r="A20" t="s">
        <v>252</v>
      </c>
    </row>
    <row spans="1:5" r="21">
      <c s="3" r="A21" t="s">
        <v>259</v>
      </c>
    </row>
    <row spans="1:5" r="22">
      <c s="4" r="A22" t="s">
        <v>262</v>
      </c>
      <c s="6" r="B22" t="n">
        <v>2552</v>
      </c>
      <c s="6" r="D22" t="n">
        <v>3638</v>
      </c>
    </row>
    <row spans="1:5" r="23">
      <c s="4" r="A23" t="s">
        <v>258</v>
      </c>
      <c s="6" r="B23" t="n">
        <v>-893</v>
      </c>
      <c s="6" r="D23" t="n">
        <v>-1273</v>
      </c>
    </row>
    <row spans="1:5" r="24">
      <c s="4" r="A24" t="s">
        <v>260</v>
      </c>
      <c s="6" r="B24" t="n">
        <v>1659</v>
      </c>
      <c s="6" r="D24" t="n">
        <v>2365</v>
      </c>
    </row>
    <row spans="1:5" r="25">
      <c s="4" r="A25" t="s">
        <v>264</v>
      </c>
    </row>
    <row spans="1:5" r="26">
      <c s="3" r="A26" t="s">
        <v>254</v>
      </c>
    </row>
    <row spans="1:5" r="27">
      <c s="4" r="A27" t="s">
        <v>255</v>
      </c>
      <c s="6" r="B27" t="n">
        <v>-313</v>
      </c>
      <c s="6" r="D27" t="n">
        <v>-119</v>
      </c>
    </row>
    <row spans="1:5" r="28">
      <c s="4" r="A28" t="s">
        <v>256</v>
      </c>
      <c s="6" r="B28" t="n">
        <v>-1364</v>
      </c>
      <c s="6" r="D28" t="n">
        <v>-1672</v>
      </c>
    </row>
    <row spans="1:5" r="29">
      <c s="4" r="A29" t="s">
        <v>257</v>
      </c>
      <c s="6" r="B29" t="n">
        <v>-1677</v>
      </c>
      <c s="6" r="D29" t="n">
        <v>-1791</v>
      </c>
    </row>
    <row spans="1:5" r="30">
      <c s="4" r="A30" t="s">
        <v>258</v>
      </c>
      <c s="6" r="B30" t="n">
        <v>587</v>
      </c>
      <c s="6" r="D30" t="n">
        <v>627</v>
      </c>
    </row>
    <row spans="1:5" r="31">
      <c s="4" r="A31" t="s">
        <v>265</v>
      </c>
    </row>
    <row spans="1:5" r="32">
      <c s="3" r="A32" t="s">
        <v>254</v>
      </c>
    </row>
    <row spans="1:5" r="33">
      <c s="4" r="A33" t="s">
        <v>104</v>
      </c>
      <c s="7" r="B33" t="n">
        <v>-1090</v>
      </c>
      <c s="7" r="D33" t="n">
        <v>-1164</v>
      </c>
    </row>
    <row spans="1:5" r="34">
      <c r="A34" t="n"/>
    </row>
    <row spans="1:5" r="35">
      <c s="4" r="A35" t="s">
        <v>34</v>
      </c>
      <c s="4" r="B35" t="s">
        <v>112</v>
      </c>
    </row>
    <row spans="1:5" r="36">
      <c s="4" r="A36" t="s">
        <v>79</v>
      </c>
      <c s="4" r="B36" t="s">
        <v>113</v>
      </c>
    </row>
  </sheetData>
  <mergeCells count="7">
    <mergeCell ref="A1:A2"/>
    <mergeCell ref="B1:E1"/>
    <mergeCell ref="B2:C2"/>
    <mergeCell ref="D2:E2"/>
    <mergeCell ref="A34:E34"/>
    <mergeCell ref="B35:E35"/>
    <mergeCell ref="B36:E3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25</v>
      </c>
    </row>
    <row spans="1:3" r="2">
      <c s="3" r="A2" t="s">
        <v>267</v>
      </c>
    </row>
    <row spans="1:3" r="3">
      <c s="4" r="A3" t="s">
        <v>268</v>
      </c>
      <c s="7" r="B3" t="n">
        <v>13489492</v>
      </c>
      <c s="7" r="C3" t="n">
        <v>13251871</v>
      </c>
    </row>
    <row spans="1:3" r="4">
      <c s="4" r="A4" t="s">
        <v>269</v>
      </c>
      <c s="6" r="B4" t="n">
        <v>14459605</v>
      </c>
      <c s="6" r="C4" t="n">
        <v>13758024</v>
      </c>
    </row>
    <row spans="1:3" r="5">
      <c s="4" r="A5" t="s">
        <v>270</v>
      </c>
      <c s="6" r="B5" t="n">
        <v>776</v>
      </c>
      <c s="6" r="C5" t="n">
        <v>776</v>
      </c>
    </row>
    <row spans="1:3" r="6">
      <c s="4" r="A6" t="s">
        <v>271</v>
      </c>
      <c s="6" r="B6" t="n">
        <v>1610</v>
      </c>
      <c s="7" r="C6" t="n">
        <v>1635</v>
      </c>
    </row>
    <row spans="1:3" r="7">
      <c s="4" r="A7" t="s">
        <v>272</v>
      </c>
      <c s="6" r="B7" t="n">
        <v>13490268</v>
      </c>
    </row>
    <row spans="1:3" r="8">
      <c s="4" r="A8" t="s">
        <v>273</v>
      </c>
      <c s="6" r="B8" t="n">
        <v>1364811</v>
      </c>
    </row>
    <row spans="1:3" r="9">
      <c s="4" r="A9" t="s">
        <v>274</v>
      </c>
      <c s="6" r="B9" t="n">
        <v>-393864</v>
      </c>
    </row>
    <row spans="1:3" r="10">
      <c s="4" r="A10" t="s">
        <v>275</v>
      </c>
      <c s="6" r="B10" t="n">
        <v>14461215</v>
      </c>
    </row>
    <row spans="1:3" r="11">
      <c s="4" r="A11" t="s">
        <v>276</v>
      </c>
    </row>
    <row spans="1:3" r="12">
      <c s="3" r="A12" t="s">
        <v>267</v>
      </c>
    </row>
    <row spans="1:3" r="13">
      <c s="4" r="A13" t="s">
        <v>270</v>
      </c>
      <c s="6" r="B13" t="n">
        <v>776</v>
      </c>
    </row>
    <row spans="1:3" r="14">
      <c s="4" r="A14" t="s">
        <v>273</v>
      </c>
      <c s="6" r="B14" t="n">
        <v>834</v>
      </c>
    </row>
    <row spans="1:3" r="15">
      <c s="4" r="A15" t="s">
        <v>274</v>
      </c>
      <c s="6" r="B15" t="n">
        <v>0</v>
      </c>
    </row>
    <row spans="1:3" r="16">
      <c s="4" r="A16" t="s">
        <v>271</v>
      </c>
      <c s="6" r="B16" t="n">
        <v>1610</v>
      </c>
    </row>
    <row spans="1:3" r="17">
      <c s="4" r="A17" t="s">
        <v>277</v>
      </c>
    </row>
    <row spans="1:3" r="18">
      <c s="3" r="A18" t="s">
        <v>267</v>
      </c>
    </row>
    <row spans="1:3" r="19">
      <c s="4" r="A19" t="s">
        <v>268</v>
      </c>
      <c s="6" r="B19" t="n">
        <v>13489492</v>
      </c>
    </row>
    <row spans="1:3" r="20">
      <c s="4" r="A20" t="s">
        <v>273</v>
      </c>
      <c s="6" r="B20" t="n">
        <v>1363977</v>
      </c>
    </row>
    <row spans="1:3" r="21">
      <c s="4" r="A21" t="s">
        <v>274</v>
      </c>
      <c s="6" r="B21" t="n">
        <v>-393864</v>
      </c>
    </row>
    <row spans="1:3" r="22">
      <c s="4" r="A22" t="s">
        <v>269</v>
      </c>
      <c s="7" r="B22" t="n">
        <v>14459605</v>
      </c>
    </row>
    <row spans="1:3" r="23">
      <c s="4" r="A23" t="s">
        <v>278</v>
      </c>
      <c s="4" r="B23" t="s">
        <v>279</v>
      </c>
    </row>
    <row spans="1:3" r="24">
      <c s="4" r="A24" t="s">
        <v>280</v>
      </c>
    </row>
    <row spans="1:3" r="25">
      <c s="3" r="A25" t="s">
        <v>267</v>
      </c>
    </row>
    <row spans="1:3" r="26">
      <c s="4" r="A26" t="s">
        <v>268</v>
      </c>
      <c s="7" r="B26" t="n">
        <v>371811</v>
      </c>
    </row>
    <row spans="1:3" r="27">
      <c s="4" r="A27" t="s">
        <v>273</v>
      </c>
      <c s="6" r="B27" t="n">
        <v>13985</v>
      </c>
    </row>
    <row spans="1:3" r="28">
      <c s="4" r="A28" t="s">
        <v>274</v>
      </c>
      <c s="6" r="B28" t="n">
        <v>-1422</v>
      </c>
    </row>
    <row spans="1:3" r="29">
      <c s="4" r="A29" t="s">
        <v>269</v>
      </c>
      <c s="7" r="B29" t="n">
        <v>384374</v>
      </c>
    </row>
    <row spans="1:3" r="30">
      <c s="4" r="A30" t="s">
        <v>278</v>
      </c>
      <c s="4" r="B30" t="s">
        <v>281</v>
      </c>
    </row>
    <row spans="1:3" r="31">
      <c s="4" r="A31" t="s">
        <v>282</v>
      </c>
    </row>
    <row spans="1:3" r="32">
      <c s="3" r="A32" t="s">
        <v>267</v>
      </c>
    </row>
    <row spans="1:3" r="33">
      <c s="4" r="A33" t="s">
        <v>268</v>
      </c>
      <c s="7" r="B33" t="n">
        <v>1281548</v>
      </c>
    </row>
    <row spans="1:3" r="34">
      <c s="4" r="A34" t="s">
        <v>273</v>
      </c>
      <c s="6" r="B34" t="n">
        <v>156149</v>
      </c>
    </row>
    <row spans="1:3" r="35">
      <c s="4" r="A35" t="s">
        <v>274</v>
      </c>
      <c s="6" r="B35" t="n">
        <v>-318</v>
      </c>
    </row>
    <row spans="1:3" r="36">
      <c s="4" r="A36" t="s">
        <v>269</v>
      </c>
      <c s="7" r="B36" t="n">
        <v>1437379</v>
      </c>
    </row>
    <row spans="1:3" r="37">
      <c s="4" r="A37" t="s">
        <v>278</v>
      </c>
      <c s="4" r="B37" t="s">
        <v>283</v>
      </c>
    </row>
    <row spans="1:3" r="38">
      <c s="4" r="A38" t="s">
        <v>284</v>
      </c>
    </row>
    <row spans="1:3" r="39">
      <c s="3" r="A39" t="s">
        <v>267</v>
      </c>
    </row>
    <row spans="1:3" r="40">
      <c s="4" r="A40" t="s">
        <v>268</v>
      </c>
      <c s="7" r="B40" t="n">
        <v>21338</v>
      </c>
    </row>
    <row spans="1:3" r="41">
      <c s="4" r="A41" t="s">
        <v>273</v>
      </c>
      <c s="6" r="B41" t="n">
        <v>2037</v>
      </c>
    </row>
    <row spans="1:3" r="42">
      <c s="4" r="A42" t="s">
        <v>274</v>
      </c>
      <c s="6" r="B42" t="n">
        <v>0</v>
      </c>
    </row>
    <row spans="1:3" r="43">
      <c s="4" r="A43" t="s">
        <v>269</v>
      </c>
      <c s="7" r="B43" t="n">
        <v>23375</v>
      </c>
    </row>
    <row spans="1:3" r="44">
      <c s="4" r="A44" t="s">
        <v>278</v>
      </c>
      <c s="4" r="B44" t="s">
        <v>285</v>
      </c>
    </row>
    <row spans="1:3" r="45">
      <c s="4" r="A45" t="s">
        <v>286</v>
      </c>
    </row>
    <row spans="1:3" r="46">
      <c s="3" r="A46" t="s">
        <v>267</v>
      </c>
    </row>
    <row spans="1:3" r="47">
      <c s="4" r="A47" t="s">
        <v>268</v>
      </c>
      <c s="7" r="B47" t="n">
        <v>11322964</v>
      </c>
    </row>
    <row spans="1:3" r="48">
      <c s="4" r="A48" t="s">
        <v>273</v>
      </c>
      <c s="6" r="B48" t="n">
        <v>1126378</v>
      </c>
    </row>
    <row spans="1:3" r="49">
      <c s="4" r="A49" t="s">
        <v>274</v>
      </c>
      <c s="6" r="B49" t="n">
        <v>-376914</v>
      </c>
    </row>
    <row spans="1:3" r="50">
      <c s="4" r="A50" t="s">
        <v>269</v>
      </c>
      <c s="7" r="B50" t="n">
        <v>12072428</v>
      </c>
    </row>
    <row spans="1:3" r="51">
      <c s="4" r="A51" t="s">
        <v>278</v>
      </c>
      <c s="4" r="B51" t="s">
        <v>287</v>
      </c>
    </row>
    <row spans="1:3" r="52">
      <c s="4" r="A52" t="s">
        <v>288</v>
      </c>
    </row>
    <row spans="1:3" r="53">
      <c s="3" r="A53" t="s">
        <v>267</v>
      </c>
    </row>
    <row spans="1:3" r="54">
      <c s="4" r="A54" t="s">
        <v>268</v>
      </c>
      <c s="7" r="B54" t="n">
        <v>62370</v>
      </c>
    </row>
    <row spans="1:3" r="55">
      <c s="4" r="A55" t="s">
        <v>273</v>
      </c>
      <c s="6" r="B55" t="n">
        <v>14169</v>
      </c>
    </row>
    <row spans="1:3" r="56">
      <c s="4" r="A56" t="s">
        <v>274</v>
      </c>
      <c s="6" r="B56" t="n">
        <v>-11047</v>
      </c>
    </row>
    <row spans="1:3" r="57">
      <c s="4" r="A57" t="s">
        <v>269</v>
      </c>
      <c s="7" r="B57" t="n">
        <v>65492</v>
      </c>
    </row>
    <row spans="1:3" r="58">
      <c s="4" r="A58" t="s">
        <v>278</v>
      </c>
      <c s="4" r="B58" t="s">
        <v>285</v>
      </c>
    </row>
    <row spans="1:3" r="59">
      <c s="4" r="A59" t="s">
        <v>289</v>
      </c>
    </row>
    <row spans="1:3" r="60">
      <c s="3" r="A60" t="s">
        <v>267</v>
      </c>
    </row>
    <row spans="1:3" r="61">
      <c s="4" r="A61" t="s">
        <v>268</v>
      </c>
      <c s="7" r="B61" t="n">
        <v>18471</v>
      </c>
    </row>
    <row spans="1:3" r="62">
      <c s="4" r="A62" t="s">
        <v>273</v>
      </c>
      <c s="6" r="B62" t="n">
        <v>793</v>
      </c>
    </row>
    <row spans="1:3" r="63">
      <c s="4" r="A63" t="s">
        <v>274</v>
      </c>
      <c s="6" r="B63" t="n">
        <v>0</v>
      </c>
    </row>
    <row spans="1:3" r="64">
      <c s="4" r="A64" t="s">
        <v>269</v>
      </c>
      <c s="7" r="B64" t="n">
        <v>19264</v>
      </c>
    </row>
    <row spans="1:3" r="65">
      <c s="4" r="A65" t="s">
        <v>278</v>
      </c>
      <c s="4" r="B65" t="s">
        <v>285</v>
      </c>
    </row>
    <row spans="1:3" r="66">
      <c s="4" r="A66" t="s">
        <v>290</v>
      </c>
    </row>
    <row spans="1:3" r="67">
      <c s="3" r="A67" t="s">
        <v>267</v>
      </c>
    </row>
    <row spans="1:3" r="68">
      <c s="4" r="A68" t="s">
        <v>268</v>
      </c>
      <c s="7" r="B68" t="n">
        <v>410990</v>
      </c>
    </row>
    <row spans="1:3" r="69">
      <c s="4" r="A69" t="s">
        <v>273</v>
      </c>
      <c s="6" r="B69" t="n">
        <v>50466</v>
      </c>
    </row>
    <row spans="1:3" r="70">
      <c s="4" r="A70" t="s">
        <v>274</v>
      </c>
      <c s="6" r="B70" t="n">
        <v>-4163</v>
      </c>
    </row>
    <row spans="1:3" r="71">
      <c s="4" r="A71" t="s">
        <v>269</v>
      </c>
      <c s="7" r="B71" t="n">
        <v>457293</v>
      </c>
    </row>
    <row spans="1:3" r="72">
      <c s="4" r="A72" t="s">
        <v>278</v>
      </c>
      <c s="4" r="B72" t="s">
        <v>281</v>
      </c>
    </row>
    <row spans="1:3" r="73">
      <c s="4" r="A73" t="s">
        <v>291</v>
      </c>
    </row>
    <row spans="1:3" r="74">
      <c s="3" r="A74" t="s">
        <v>267</v>
      </c>
    </row>
    <row spans="1:3" r="75">
      <c s="4" r="A75" t="s">
        <v>268</v>
      </c>
      <c s="7" r="B75" t="n">
        <v>2731785</v>
      </c>
    </row>
    <row spans="1:3" r="76">
      <c s="4" r="A76" t="s">
        <v>273</v>
      </c>
      <c s="6" r="B76" t="n">
        <v>301713</v>
      </c>
    </row>
    <row spans="1:3" r="77">
      <c s="4" r="A77" t="s">
        <v>274</v>
      </c>
      <c s="6" r="B77" t="n">
        <v>-60705</v>
      </c>
    </row>
    <row spans="1:3" r="78">
      <c s="4" r="A78" t="s">
        <v>269</v>
      </c>
      <c s="7" r="B78" t="n">
        <v>2972793</v>
      </c>
    </row>
    <row spans="1:3" r="79">
      <c s="4" r="A79" t="s">
        <v>278</v>
      </c>
      <c s="4" r="B79" t="s">
        <v>292</v>
      </c>
    </row>
    <row spans="1:3" r="80">
      <c s="4" r="A80" t="s">
        <v>293</v>
      </c>
    </row>
    <row spans="1:3" r="81">
      <c s="3" r="A81" t="s">
        <v>267</v>
      </c>
    </row>
    <row spans="1:3" r="82">
      <c s="4" r="A82" t="s">
        <v>268</v>
      </c>
      <c s="7" r="B82" t="n">
        <v>382357</v>
      </c>
    </row>
    <row spans="1:3" r="83">
      <c s="4" r="A83" t="s">
        <v>273</v>
      </c>
      <c s="6" r="B83" t="n">
        <v>48911</v>
      </c>
    </row>
    <row spans="1:3" r="84">
      <c s="4" r="A84" t="s">
        <v>274</v>
      </c>
      <c s="6" r="B84" t="n">
        <v>-4163</v>
      </c>
    </row>
    <row spans="1:3" r="85">
      <c s="4" r="A85" t="s">
        <v>269</v>
      </c>
      <c s="7" r="B85" t="n">
        <v>427105</v>
      </c>
    </row>
    <row spans="1:3" r="86">
      <c s="4" r="A86" t="s">
        <v>278</v>
      </c>
      <c s="4" r="B86" t="s">
        <v>281</v>
      </c>
    </row>
    <row spans="1:3" r="87">
      <c s="4" r="A87" t="s">
        <v>294</v>
      </c>
    </row>
    <row spans="1:3" r="88">
      <c s="3" r="A88" t="s">
        <v>267</v>
      </c>
    </row>
    <row spans="1:3" r="89">
      <c s="4" r="A89" t="s">
        <v>268</v>
      </c>
      <c s="7" r="B89" t="n">
        <v>1981725</v>
      </c>
    </row>
    <row spans="1:3" r="90">
      <c s="4" r="A90" t="s">
        <v>273</v>
      </c>
      <c s="6" r="B90" t="n">
        <v>292523</v>
      </c>
    </row>
    <row spans="1:3" r="91">
      <c s="4" r="A91" t="s">
        <v>274</v>
      </c>
      <c s="6" r="B91" t="n">
        <v>-20505</v>
      </c>
    </row>
    <row spans="1:3" r="92">
      <c s="4" r="A92" t="s">
        <v>269</v>
      </c>
      <c s="7" r="B92" t="n">
        <v>2253743</v>
      </c>
    </row>
    <row spans="1:3" r="93">
      <c s="4" r="A93" t="s">
        <v>278</v>
      </c>
      <c s="4" r="B93" t="s">
        <v>295</v>
      </c>
    </row>
    <row spans="1:3" r="94">
      <c s="4" r="A94" t="s">
        <v>296</v>
      </c>
    </row>
    <row spans="1:3" r="95">
      <c s="3" r="A95" t="s">
        <v>267</v>
      </c>
    </row>
    <row spans="1:3" r="96">
      <c s="4" r="A96" t="s">
        <v>268</v>
      </c>
      <c s="7" r="B96" t="n">
        <v>28633</v>
      </c>
    </row>
    <row spans="1:3" r="97">
      <c s="4" r="A97" t="s">
        <v>273</v>
      </c>
      <c s="6" r="B97" t="n">
        <v>1555</v>
      </c>
    </row>
    <row spans="1:3" r="98">
      <c s="4" r="A98" t="s">
        <v>274</v>
      </c>
      <c s="6" r="B98" t="n">
        <v>0</v>
      </c>
    </row>
    <row spans="1:3" r="99">
      <c s="4" r="A99" t="s">
        <v>269</v>
      </c>
      <c s="7" r="B99" t="n">
        <v>30188</v>
      </c>
    </row>
    <row spans="1:3" r="100">
      <c s="4" r="A100" t="s">
        <v>278</v>
      </c>
      <c s="4" r="B100" t="s">
        <v>285</v>
      </c>
    </row>
    <row spans="1:3" r="101">
      <c s="4" r="A101" t="s">
        <v>297</v>
      </c>
    </row>
    <row spans="1:3" r="102">
      <c s="3" r="A102" t="s">
        <v>267</v>
      </c>
    </row>
    <row spans="1:3" r="103">
      <c s="4" r="A103" t="s">
        <v>268</v>
      </c>
      <c s="7" r="B103" t="n">
        <v>1569187</v>
      </c>
    </row>
    <row spans="1:3" r="104">
      <c s="4" r="A104" t="s">
        <v>273</v>
      </c>
      <c s="6" r="B104" t="n">
        <v>54215</v>
      </c>
    </row>
    <row spans="1:3" r="105">
      <c s="4" r="A105" t="s">
        <v>274</v>
      </c>
      <c s="6" r="B105" t="n">
        <v>-182124</v>
      </c>
    </row>
    <row spans="1:3" r="106">
      <c s="4" r="A106" t="s">
        <v>269</v>
      </c>
      <c s="7" r="B106" t="n">
        <v>1441278</v>
      </c>
    </row>
    <row spans="1:3" r="107">
      <c s="4" r="A107" t="s">
        <v>278</v>
      </c>
      <c s="4" r="B107" t="s">
        <v>283</v>
      </c>
    </row>
    <row spans="1:3" r="108">
      <c s="4" r="A108" t="s">
        <v>298</v>
      </c>
    </row>
    <row spans="1:3" r="109">
      <c s="3" r="A109" t="s">
        <v>267</v>
      </c>
    </row>
    <row spans="1:3" r="110">
      <c s="4" r="A110" t="s">
        <v>268</v>
      </c>
      <c s="7" r="B110" t="n">
        <v>5040267</v>
      </c>
    </row>
    <row spans="1:3" r="111">
      <c s="4" r="A111" t="s">
        <v>273</v>
      </c>
      <c s="6" r="B111" t="n">
        <v>477927</v>
      </c>
    </row>
    <row spans="1:3" r="112">
      <c s="4" r="A112" t="s">
        <v>274</v>
      </c>
      <c s="6" r="B112" t="n">
        <v>-113580</v>
      </c>
    </row>
    <row spans="1:3" r="113">
      <c s="4" r="A113" t="s">
        <v>269</v>
      </c>
      <c s="7" r="B113" t="n">
        <v>5404614</v>
      </c>
    </row>
    <row spans="1:3" r="114">
      <c s="4" r="A114" t="s">
        <v>278</v>
      </c>
      <c s="4" r="B114" t="s">
        <v>2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5</v>
      </c>
    </row>
    <row spans="1:3" r="2">
      <c s="3" r="A2" t="s">
        <v>301</v>
      </c>
    </row>
    <row spans="1:3" r="3">
      <c s="4" r="A3" t="s">
        <v>302</v>
      </c>
      <c s="7" r="B3" t="n">
        <v>45343</v>
      </c>
    </row>
    <row spans="1:3" r="4">
      <c s="4" r="A4" t="s">
        <v>303</v>
      </c>
      <c s="6" r="B4" t="n">
        <v>586187</v>
      </c>
    </row>
    <row spans="1:3" r="5">
      <c s="4" r="A5" t="s">
        <v>304</v>
      </c>
      <c s="6" r="B5" t="n">
        <v>1049319</v>
      </c>
    </row>
    <row spans="1:3" r="6">
      <c s="4" r="A6" t="s">
        <v>305</v>
      </c>
      <c s="6" r="B6" t="n">
        <v>3939736</v>
      </c>
    </row>
    <row spans="1:3" r="7">
      <c s="4" r="A7" t="s">
        <v>306</v>
      </c>
      <c s="6" r="B7" t="n">
        <v>7786358</v>
      </c>
    </row>
    <row spans="1:3" r="8">
      <c s="4" r="A8" t="s">
        <v>307</v>
      </c>
      <c s="6" r="B8" t="n">
        <v>82549</v>
      </c>
    </row>
    <row spans="1:3" r="9">
      <c s="4" r="A9" t="s">
        <v>268</v>
      </c>
      <c s="6" r="B9" t="n">
        <v>13489492</v>
      </c>
      <c s="7" r="C9" t="n">
        <v>13251871</v>
      </c>
    </row>
    <row spans="1:3" r="10">
      <c s="3" r="A10" t="s">
        <v>308</v>
      </c>
    </row>
    <row spans="1:3" r="11">
      <c s="4" r="A11" t="s">
        <v>302</v>
      </c>
      <c s="6" r="B11" t="n">
        <v>45953</v>
      </c>
    </row>
    <row spans="1:3" r="12">
      <c s="4" r="A12" t="s">
        <v>303</v>
      </c>
      <c s="6" r="B12" t="n">
        <v>631214</v>
      </c>
    </row>
    <row spans="1:3" r="13">
      <c s="4" r="A13" t="s">
        <v>304</v>
      </c>
      <c s="6" r="B13" t="n">
        <v>1148015</v>
      </c>
    </row>
    <row spans="1:3" r="14">
      <c s="4" r="A14" t="s">
        <v>305</v>
      </c>
      <c s="6" r="B14" t="n">
        <v>4356812</v>
      </c>
    </row>
    <row spans="1:3" r="15">
      <c s="4" r="A15" t="s">
        <v>306</v>
      </c>
      <c s="6" r="B15" t="n">
        <v>8190986</v>
      </c>
    </row>
    <row spans="1:3" r="16">
      <c s="4" r="A16" t="s">
        <v>307</v>
      </c>
      <c s="6" r="B16" t="n">
        <v>86625</v>
      </c>
    </row>
    <row spans="1:3" r="17">
      <c s="4" r="A17" t="s">
        <v>309</v>
      </c>
      <c s="7" r="B17" t="n">
        <v>14459605</v>
      </c>
      <c s="7" r="C17" t="n">
        <v>137580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25</v>
      </c>
    </row>
    <row spans="1:3" r="2">
      <c s="3" r="A2" t="s">
        <v>66</v>
      </c>
    </row>
    <row spans="1:3" r="3">
      <c s="4" r="A3" t="s">
        <v>67</v>
      </c>
      <c s="7" r="B3" t="n">
        <v>13489492</v>
      </c>
      <c s="7" r="C3" t="n">
        <v>13251871</v>
      </c>
    </row>
    <row spans="1:3" r="4">
      <c s="4" r="A4" t="s">
        <v>68</v>
      </c>
      <c s="6" r="B4" t="n">
        <v>776</v>
      </c>
      <c s="6" r="C4" t="n">
        <v>776</v>
      </c>
    </row>
    <row spans="1:3" r="5">
      <c s="4" r="A5" t="s">
        <v>69</v>
      </c>
      <c s="7" r="B5" t="n">
        <v>860647</v>
      </c>
      <c s="7" r="C5" t="n">
        <v>856291</v>
      </c>
    </row>
    <row spans="1:3" r="6">
      <c s="4" r="A6" t="s">
        <v>70</v>
      </c>
      <c s="7" r="B6" t="n">
        <v>1</v>
      </c>
      <c s="7" r="C6" t="n">
        <v>1</v>
      </c>
    </row>
    <row spans="1:3" r="7">
      <c s="4" r="A7" t="s">
        <v>71</v>
      </c>
      <c s="6" r="B7" t="n">
        <v>5000000</v>
      </c>
      <c s="6" r="C7" t="n">
        <v>5000000</v>
      </c>
    </row>
    <row spans="1:3" r="8">
      <c s="4" r="A8" t="s">
        <v>72</v>
      </c>
      <c s="6" r="B8" t="n">
        <v>0</v>
      </c>
      <c s="6" r="C8" t="n">
        <v>0</v>
      </c>
    </row>
    <row spans="1:3" r="9">
      <c s="4" r="A9" t="s">
        <v>73</v>
      </c>
      <c s="7" r="B9" t="n">
        <v>1</v>
      </c>
      <c s="7" r="C9" t="n">
        <v>1</v>
      </c>
    </row>
    <row spans="1:3" r="10">
      <c s="4" r="A10" t="s">
        <v>74</v>
      </c>
      <c s="6" r="B10" t="n">
        <v>320000000</v>
      </c>
      <c s="6" r="C10" t="n">
        <v>320000000</v>
      </c>
    </row>
    <row spans="1:3" r="11">
      <c s="4" r="A11" t="s">
        <v>75</v>
      </c>
      <c s="6" r="B11" t="n">
        <v>130218183</v>
      </c>
      <c s="6" r="C11" t="n">
        <v>130218183</v>
      </c>
    </row>
    <row spans="1:3" r="12">
      <c s="4" r="A12" t="s">
        <v>76</v>
      </c>
      <c s="6" r="B12" t="n">
        <v>9125010</v>
      </c>
      <c s="6" r="C12" t="n">
        <v>78482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310</v>
      </c>
      <c s="2" r="B1" t="s">
        <v>1</v>
      </c>
    </row>
    <row spans="1:4" r="2">
      <c s="2" r="B2" t="s">
        <v>2</v>
      </c>
      <c s="2" r="D2" t="s">
        <v>78</v>
      </c>
    </row>
    <row spans="1:4" r="3">
      <c s="3" r="A3" t="s">
        <v>267</v>
      </c>
    </row>
    <row spans="1:4" r="4">
      <c s="4" r="A4" t="s">
        <v>311</v>
      </c>
      <c s="7" r="B4" t="n">
        <v>14331</v>
      </c>
      <c s="4" r="C4" t="s">
        <v>34</v>
      </c>
      <c s="7" r="D4" t="n">
        <v>11444</v>
      </c>
    </row>
    <row spans="1:4" r="5">
      <c s="4" r="A5" t="s">
        <v>312</v>
      </c>
    </row>
    <row spans="1:4" r="6">
      <c s="3" r="A6" t="s">
        <v>267</v>
      </c>
    </row>
    <row spans="1:4" r="7">
      <c s="4" r="A7" t="s">
        <v>311</v>
      </c>
      <c s="6" r="B7" t="n">
        <v>14331</v>
      </c>
      <c s="6" r="D7" t="n">
        <v>11444</v>
      </c>
    </row>
    <row spans="1:4" r="8">
      <c s="4" r="A8" t="s">
        <v>313</v>
      </c>
      <c s="6" r="B8" t="n">
        <v>495</v>
      </c>
      <c s="6" r="D8" t="n">
        <v>84</v>
      </c>
    </row>
    <row spans="1:4" r="9">
      <c s="4" r="A9" t="s">
        <v>314</v>
      </c>
      <c s="7" r="B9" t="n">
        <v>-214</v>
      </c>
      <c s="7" r="D9" t="n">
        <v>0</v>
      </c>
    </row>
    <row spans="1:4" r="10">
      <c r="A10" t="n"/>
    </row>
    <row spans="1:4" r="11">
      <c s="4" r="A11" t="s">
        <v>34</v>
      </c>
      <c s="4" r="B11" t="s">
        <v>64</v>
      </c>
    </row>
  </sheetData>
  <mergeCells count="5">
    <mergeCell ref="A1:A2"/>
    <mergeCell ref="B1:D1"/>
    <mergeCell ref="B2:C2"/>
    <mergeCell ref="A10:D10"/>
    <mergeCell ref="B11:D1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25</v>
      </c>
    </row>
    <row spans="1:3" r="2">
      <c s="3" r="A2" t="s">
        <v>316</v>
      </c>
    </row>
    <row spans="1:3" r="3">
      <c s="4" r="A3" t="s">
        <v>317</v>
      </c>
      <c s="7" r="B3" t="n">
        <v>14459605</v>
      </c>
      <c s="7" r="C3" t="n">
        <v>13758024</v>
      </c>
    </row>
    <row spans="1:3" r="4">
      <c s="4" r="A4" t="s">
        <v>318</v>
      </c>
      <c s="6" r="B4" t="n">
        <v>1610</v>
      </c>
      <c s="7" r="C4" t="n">
        <v>1635</v>
      </c>
    </row>
    <row spans="1:3" r="5">
      <c s="4" r="A5" t="s">
        <v>319</v>
      </c>
      <c s="7" r="B5" t="n">
        <v>14461215</v>
      </c>
    </row>
    <row spans="1:3" r="6">
      <c s="4" r="A6" t="s">
        <v>320</v>
      </c>
      <c s="4" r="B6" t="s">
        <v>279</v>
      </c>
    </row>
    <row spans="1:3" r="7">
      <c s="4" r="A7" t="s">
        <v>277</v>
      </c>
    </row>
    <row spans="1:3" r="8">
      <c s="3" r="A8" t="s">
        <v>316</v>
      </c>
    </row>
    <row spans="1:3" r="9">
      <c s="4" r="A9" t="s">
        <v>317</v>
      </c>
      <c s="7" r="B9" t="n">
        <v>14459605</v>
      </c>
    </row>
    <row spans="1:3" r="10">
      <c s="4" r="A10" t="s">
        <v>276</v>
      </c>
    </row>
    <row spans="1:3" r="11">
      <c s="3" r="A11" t="s">
        <v>316</v>
      </c>
    </row>
    <row spans="1:3" r="12">
      <c s="4" r="A12" t="s">
        <v>318</v>
      </c>
      <c s="6" r="B12" t="n">
        <v>1610</v>
      </c>
    </row>
    <row spans="1:3" r="13">
      <c s="4" r="A13" t="s">
        <v>321</v>
      </c>
    </row>
    <row spans="1:3" r="14">
      <c s="3" r="A14" t="s">
        <v>316</v>
      </c>
    </row>
    <row spans="1:3" r="15">
      <c s="4" r="A15" t="s">
        <v>317</v>
      </c>
      <c s="6" r="B15" t="n">
        <v>384374</v>
      </c>
    </row>
    <row spans="1:3" r="16">
      <c s="4" r="A16" t="s">
        <v>322</v>
      </c>
    </row>
    <row spans="1:3" r="17">
      <c s="3" r="A17" t="s">
        <v>316</v>
      </c>
    </row>
    <row spans="1:3" r="18">
      <c s="4" r="A18" t="s">
        <v>317</v>
      </c>
      <c s="6" r="B18" t="n">
        <v>1437379</v>
      </c>
    </row>
    <row spans="1:3" r="19">
      <c s="4" r="A19" t="s">
        <v>323</v>
      </c>
    </row>
    <row spans="1:3" r="20">
      <c s="3" r="A20" t="s">
        <v>316</v>
      </c>
    </row>
    <row spans="1:3" r="21">
      <c s="4" r="A21" t="s">
        <v>317</v>
      </c>
      <c s="6" r="B21" t="n">
        <v>23375</v>
      </c>
    </row>
    <row spans="1:3" r="22">
      <c s="4" r="A22" t="s">
        <v>324</v>
      </c>
    </row>
    <row spans="1:3" r="23">
      <c s="3" r="A23" t="s">
        <v>316</v>
      </c>
    </row>
    <row spans="1:3" r="24">
      <c s="4" r="A24" t="s">
        <v>317</v>
      </c>
      <c s="6" r="B24" t="n">
        <v>12072428</v>
      </c>
    </row>
    <row spans="1:3" r="25">
      <c s="4" r="A25" t="s">
        <v>325</v>
      </c>
    </row>
    <row spans="1:3" r="26">
      <c s="3" r="A26" t="s">
        <v>316</v>
      </c>
    </row>
    <row spans="1:3" r="27">
      <c s="4" r="A27" t="s">
        <v>317</v>
      </c>
      <c s="6" r="B27" t="n">
        <v>65492</v>
      </c>
    </row>
    <row spans="1:3" r="28">
      <c s="4" r="A28" t="s">
        <v>326</v>
      </c>
    </row>
    <row spans="1:3" r="29">
      <c s="3" r="A29" t="s">
        <v>316</v>
      </c>
    </row>
    <row spans="1:3" r="30">
      <c s="4" r="A30" t="s">
        <v>317</v>
      </c>
      <c s="6" r="B30" t="n">
        <v>19264</v>
      </c>
    </row>
    <row spans="1:3" r="31">
      <c s="4" r="A31" t="s">
        <v>327</v>
      </c>
    </row>
    <row spans="1:3" r="32">
      <c s="3" r="A32" t="s">
        <v>316</v>
      </c>
    </row>
    <row spans="1:3" r="33">
      <c s="4" r="A33" t="s">
        <v>317</v>
      </c>
      <c s="6" r="B33" t="n">
        <v>457293</v>
      </c>
    </row>
    <row spans="1:3" r="34">
      <c s="4" r="A34" t="s">
        <v>328</v>
      </c>
    </row>
    <row spans="1:3" r="35">
      <c s="3" r="A35" t="s">
        <v>316</v>
      </c>
    </row>
    <row spans="1:3" r="36">
      <c s="4" r="A36" t="s">
        <v>319</v>
      </c>
      <c s="7" r="B36" t="n">
        <v>33206</v>
      </c>
    </row>
    <row spans="1:3" r="37">
      <c s="4" r="A37" t="s">
        <v>320</v>
      </c>
      <c s="4" r="B37" t="s">
        <v>329</v>
      </c>
    </row>
    <row spans="1:3" r="38">
      <c s="4" r="A38" t="s">
        <v>330</v>
      </c>
    </row>
    <row spans="1:3" r="39">
      <c s="3" r="A39" t="s">
        <v>316</v>
      </c>
    </row>
    <row spans="1:3" r="40">
      <c s="4" r="A40" t="s">
        <v>317</v>
      </c>
      <c s="7" r="B40" t="n">
        <v>32473</v>
      </c>
    </row>
    <row spans="1:3" r="41">
      <c s="4" r="A41" t="s">
        <v>331</v>
      </c>
    </row>
    <row spans="1:3" r="42">
      <c s="3" r="A42" t="s">
        <v>316</v>
      </c>
    </row>
    <row spans="1:3" r="43">
      <c s="4" r="A43" t="s">
        <v>318</v>
      </c>
      <c s="6" r="B43" t="n">
        <v>733</v>
      </c>
    </row>
    <row spans="1:3" r="44">
      <c s="4" r="A44" t="s">
        <v>332</v>
      </c>
    </row>
    <row spans="1:3" r="45">
      <c s="3" r="A45" t="s">
        <v>316</v>
      </c>
    </row>
    <row spans="1:3" r="46">
      <c s="4" r="A46" t="s">
        <v>317</v>
      </c>
      <c s="6" r="B46" t="n">
        <v>8</v>
      </c>
    </row>
    <row spans="1:3" r="47">
      <c s="4" r="A47" t="s">
        <v>333</v>
      </c>
    </row>
    <row spans="1:3" r="48">
      <c s="3" r="A48" t="s">
        <v>316</v>
      </c>
    </row>
    <row spans="1:3" r="49">
      <c s="4" r="A49" t="s">
        <v>317</v>
      </c>
      <c s="6" r="B49" t="n">
        <v>0</v>
      </c>
    </row>
    <row spans="1:3" r="50">
      <c s="4" r="A50" t="s">
        <v>334</v>
      </c>
    </row>
    <row spans="1:3" r="51">
      <c s="3" r="A51" t="s">
        <v>316</v>
      </c>
    </row>
    <row spans="1:3" r="52">
      <c s="4" r="A52" t="s">
        <v>317</v>
      </c>
      <c s="6" r="B52" t="n">
        <v>0</v>
      </c>
    </row>
    <row spans="1:3" r="53">
      <c s="4" r="A53" t="s">
        <v>335</v>
      </c>
    </row>
    <row spans="1:3" r="54">
      <c s="3" r="A54" t="s">
        <v>316</v>
      </c>
    </row>
    <row spans="1:3" r="55">
      <c s="4" r="A55" t="s">
        <v>317</v>
      </c>
      <c s="6" r="B55" t="n">
        <v>22221</v>
      </c>
    </row>
    <row spans="1:3" r="56">
      <c s="4" r="A56" t="s">
        <v>336</v>
      </c>
    </row>
    <row spans="1:3" r="57">
      <c s="3" r="A57" t="s">
        <v>316</v>
      </c>
    </row>
    <row spans="1:3" r="58">
      <c s="4" r="A58" t="s">
        <v>317</v>
      </c>
      <c s="6" r="B58" t="n">
        <v>0</v>
      </c>
    </row>
    <row spans="1:3" r="59">
      <c s="4" r="A59" t="s">
        <v>337</v>
      </c>
    </row>
    <row spans="1:3" r="60">
      <c s="3" r="A60" t="s">
        <v>316</v>
      </c>
    </row>
    <row spans="1:3" r="61">
      <c s="4" r="A61" t="s">
        <v>317</v>
      </c>
      <c s="6" r="B61" t="n">
        <v>0</v>
      </c>
    </row>
    <row spans="1:3" r="62">
      <c s="4" r="A62" t="s">
        <v>338</v>
      </c>
    </row>
    <row spans="1:3" r="63">
      <c s="3" r="A63" t="s">
        <v>316</v>
      </c>
    </row>
    <row spans="1:3" r="64">
      <c s="4" r="A64" t="s">
        <v>317</v>
      </c>
      <c s="6" r="B64" t="n">
        <v>10244</v>
      </c>
    </row>
    <row spans="1:3" r="65">
      <c s="4" r="A65" t="s">
        <v>339</v>
      </c>
    </row>
    <row spans="1:3" r="66">
      <c s="3" r="A66" t="s">
        <v>316</v>
      </c>
    </row>
    <row spans="1:3" r="67">
      <c s="4" r="A67" t="s">
        <v>319</v>
      </c>
      <c s="7" r="B67" t="n">
        <v>13806846</v>
      </c>
    </row>
    <row spans="1:3" r="68">
      <c s="4" r="A68" t="s">
        <v>320</v>
      </c>
      <c s="4" r="B68" t="s">
        <v>340</v>
      </c>
    </row>
    <row spans="1:3" r="69">
      <c s="4" r="A69" t="s">
        <v>341</v>
      </c>
    </row>
    <row spans="1:3" r="70">
      <c s="3" r="A70" t="s">
        <v>316</v>
      </c>
    </row>
    <row spans="1:3" r="71">
      <c s="4" r="A71" t="s">
        <v>317</v>
      </c>
      <c s="7" r="B71" t="n">
        <v>13806839</v>
      </c>
    </row>
    <row spans="1:3" r="72">
      <c s="4" r="A72" t="s">
        <v>342</v>
      </c>
    </row>
    <row spans="1:3" r="73">
      <c s="3" r="A73" t="s">
        <v>316</v>
      </c>
    </row>
    <row spans="1:3" r="74">
      <c s="4" r="A74" t="s">
        <v>318</v>
      </c>
      <c s="6" r="B74" t="n">
        <v>7</v>
      </c>
    </row>
    <row spans="1:3" r="75">
      <c s="4" r="A75" t="s">
        <v>343</v>
      </c>
    </row>
    <row spans="1:3" r="76">
      <c s="3" r="A76" t="s">
        <v>316</v>
      </c>
    </row>
    <row spans="1:3" r="77">
      <c s="4" r="A77" t="s">
        <v>317</v>
      </c>
      <c s="6" r="B77" t="n">
        <v>384366</v>
      </c>
    </row>
    <row spans="1:3" r="78">
      <c s="4" r="A78" t="s">
        <v>344</v>
      </c>
    </row>
    <row spans="1:3" r="79">
      <c s="3" r="A79" t="s">
        <v>316</v>
      </c>
    </row>
    <row spans="1:3" r="80">
      <c s="4" r="A80" t="s">
        <v>317</v>
      </c>
      <c s="6" r="B80" t="n">
        <v>1437379</v>
      </c>
    </row>
    <row spans="1:3" r="81">
      <c s="4" r="A81" t="s">
        <v>345</v>
      </c>
    </row>
    <row spans="1:3" r="82">
      <c s="3" r="A82" t="s">
        <v>316</v>
      </c>
    </row>
    <row spans="1:3" r="83">
      <c s="4" r="A83" t="s">
        <v>317</v>
      </c>
      <c s="6" r="B83" t="n">
        <v>23375</v>
      </c>
    </row>
    <row spans="1:3" r="84">
      <c s="4" r="A84" t="s">
        <v>346</v>
      </c>
    </row>
    <row spans="1:3" r="85">
      <c s="3" r="A85" t="s">
        <v>316</v>
      </c>
    </row>
    <row spans="1:3" r="86">
      <c s="4" r="A86" t="s">
        <v>317</v>
      </c>
      <c s="6" r="B86" t="n">
        <v>11495406</v>
      </c>
    </row>
    <row spans="1:3" r="87">
      <c s="4" r="A87" t="s">
        <v>347</v>
      </c>
    </row>
    <row spans="1:3" r="88">
      <c s="3" r="A88" t="s">
        <v>316</v>
      </c>
    </row>
    <row spans="1:3" r="89">
      <c s="4" r="A89" t="s">
        <v>317</v>
      </c>
      <c s="6" r="B89" t="n">
        <v>0</v>
      </c>
    </row>
    <row spans="1:3" r="90">
      <c s="4" r="A90" t="s">
        <v>348</v>
      </c>
    </row>
    <row spans="1:3" r="91">
      <c s="3" r="A91" t="s">
        <v>316</v>
      </c>
    </row>
    <row spans="1:3" r="92">
      <c s="4" r="A92" t="s">
        <v>317</v>
      </c>
      <c s="6" r="B92" t="n">
        <v>19264</v>
      </c>
    </row>
    <row spans="1:3" r="93">
      <c s="4" r="A93" t="s">
        <v>349</v>
      </c>
    </row>
    <row spans="1:3" r="94">
      <c s="3" r="A94" t="s">
        <v>316</v>
      </c>
    </row>
    <row spans="1:3" r="95">
      <c s="4" r="A95" t="s">
        <v>317</v>
      </c>
      <c s="6" r="B95" t="n">
        <v>447049</v>
      </c>
    </row>
    <row spans="1:3" r="96">
      <c s="4" r="A96" t="s">
        <v>350</v>
      </c>
    </row>
    <row spans="1:3" r="97">
      <c s="3" r="A97" t="s">
        <v>316</v>
      </c>
    </row>
    <row spans="1:3" r="98">
      <c s="4" r="A98" t="s">
        <v>319</v>
      </c>
      <c s="7" r="B98" t="n">
        <v>621163</v>
      </c>
    </row>
    <row spans="1:3" r="99">
      <c s="4" r="A99" t="s">
        <v>320</v>
      </c>
      <c s="4" r="B99" t="s">
        <v>351</v>
      </c>
    </row>
    <row spans="1:3" r="100">
      <c s="4" r="A100" t="s">
        <v>352</v>
      </c>
    </row>
    <row spans="1:3" r="101">
      <c s="3" r="A101" t="s">
        <v>316</v>
      </c>
    </row>
    <row spans="1:3" r="102">
      <c s="4" r="A102" t="s">
        <v>317</v>
      </c>
      <c s="7" r="B102" t="n">
        <v>620293</v>
      </c>
    </row>
    <row spans="1:3" r="103">
      <c s="4" r="A103" t="s">
        <v>353</v>
      </c>
    </row>
    <row spans="1:3" r="104">
      <c s="3" r="A104" t="s">
        <v>316</v>
      </c>
    </row>
    <row spans="1:3" r="105">
      <c s="4" r="A105" t="s">
        <v>318</v>
      </c>
      <c s="6" r="B105" t="n">
        <v>870</v>
      </c>
    </row>
    <row spans="1:3" r="106">
      <c s="4" r="A106" t="s">
        <v>354</v>
      </c>
    </row>
    <row spans="1:3" r="107">
      <c s="3" r="A107" t="s">
        <v>316</v>
      </c>
    </row>
    <row spans="1:3" r="108">
      <c s="4" r="A108" t="s">
        <v>317</v>
      </c>
      <c s="6" r="B108" t="n">
        <v>0</v>
      </c>
    </row>
    <row spans="1:3" r="109">
      <c s="4" r="A109" t="s">
        <v>355</v>
      </c>
    </row>
    <row spans="1:3" r="110">
      <c s="3" r="A110" t="s">
        <v>316</v>
      </c>
    </row>
    <row spans="1:3" r="111">
      <c s="4" r="A111" t="s">
        <v>317</v>
      </c>
      <c s="6" r="B111" t="n">
        <v>0</v>
      </c>
    </row>
    <row spans="1:3" r="112">
      <c s="4" r="A112" t="s">
        <v>356</v>
      </c>
    </row>
    <row spans="1:3" r="113">
      <c s="3" r="A113" t="s">
        <v>316</v>
      </c>
    </row>
    <row spans="1:3" r="114">
      <c s="4" r="A114" t="s">
        <v>317</v>
      </c>
      <c s="6" r="B114" t="n">
        <v>0</v>
      </c>
    </row>
    <row spans="1:3" r="115">
      <c s="4" r="A115" t="s">
        <v>357</v>
      </c>
    </row>
    <row spans="1:3" r="116">
      <c s="3" r="A116" t="s">
        <v>316</v>
      </c>
    </row>
    <row spans="1:3" r="117">
      <c s="4" r="A117" t="s">
        <v>317</v>
      </c>
      <c s="6" r="B117" t="n">
        <v>554801</v>
      </c>
    </row>
    <row spans="1:3" r="118">
      <c s="4" r="A118" t="s">
        <v>358</v>
      </c>
    </row>
    <row spans="1:3" r="119">
      <c s="3" r="A119" t="s">
        <v>316</v>
      </c>
    </row>
    <row spans="1:3" r="120">
      <c s="4" r="A120" t="s">
        <v>317</v>
      </c>
      <c s="6" r="B120" t="n">
        <v>65492</v>
      </c>
    </row>
    <row spans="1:3" r="121">
      <c s="4" r="A121" t="s">
        <v>359</v>
      </c>
    </row>
    <row spans="1:3" r="122">
      <c s="3" r="A122" t="s">
        <v>316</v>
      </c>
    </row>
    <row spans="1:3" r="123">
      <c s="4" r="A123" t="s">
        <v>317</v>
      </c>
      <c s="6" r="B123" t="n">
        <v>0</v>
      </c>
    </row>
    <row spans="1:3" r="124">
      <c s="4" r="A124" t="s">
        <v>360</v>
      </c>
    </row>
    <row spans="1:3" r="125">
      <c s="3" r="A125" t="s">
        <v>316</v>
      </c>
    </row>
    <row spans="1:3" r="126">
      <c s="4" r="A126" t="s">
        <v>317</v>
      </c>
      <c s="6" r="B126" t="n">
        <v>0</v>
      </c>
    </row>
    <row spans="1:3" r="127">
      <c s="4" r="A127" t="s">
        <v>361</v>
      </c>
    </row>
    <row spans="1:3" r="128">
      <c s="3" r="A128" t="s">
        <v>316</v>
      </c>
    </row>
    <row spans="1:3" r="129">
      <c s="4" r="A129" t="s">
        <v>317</v>
      </c>
      <c s="6" r="B129" t="n">
        <v>2972793</v>
      </c>
    </row>
    <row spans="1:3" r="130">
      <c s="4" r="A130" t="s">
        <v>362</v>
      </c>
    </row>
    <row spans="1:3" r="131">
      <c s="3" r="A131" t="s">
        <v>316</v>
      </c>
    </row>
    <row spans="1:3" r="132">
      <c s="4" r="A132" t="s">
        <v>317</v>
      </c>
      <c s="6" r="B132" t="n">
        <v>427105</v>
      </c>
    </row>
    <row spans="1:3" r="133">
      <c s="4" r="A133" t="s">
        <v>363</v>
      </c>
    </row>
    <row spans="1:3" r="134">
      <c s="3" r="A134" t="s">
        <v>316</v>
      </c>
    </row>
    <row spans="1:3" r="135">
      <c s="4" r="A135" t="s">
        <v>317</v>
      </c>
      <c s="6" r="B135" t="n">
        <v>0</v>
      </c>
    </row>
    <row spans="1:3" r="136">
      <c s="4" r="A136" t="s">
        <v>364</v>
      </c>
    </row>
    <row spans="1:3" r="137">
      <c s="3" r="A137" t="s">
        <v>316</v>
      </c>
    </row>
    <row spans="1:3" r="138">
      <c s="4" r="A138" t="s">
        <v>317</v>
      </c>
      <c s="6" r="B138" t="n">
        <v>10244</v>
      </c>
    </row>
    <row spans="1:3" r="139">
      <c s="4" r="A139" t="s">
        <v>365</v>
      </c>
    </row>
    <row spans="1:3" r="140">
      <c s="3" r="A140" t="s">
        <v>316</v>
      </c>
    </row>
    <row spans="1:3" r="141">
      <c s="4" r="A141" t="s">
        <v>317</v>
      </c>
      <c s="6" r="B141" t="n">
        <v>2910620</v>
      </c>
    </row>
    <row spans="1:3" r="142">
      <c s="4" r="A142" t="s">
        <v>366</v>
      </c>
    </row>
    <row spans="1:3" r="143">
      <c s="3" r="A143" t="s">
        <v>316</v>
      </c>
    </row>
    <row spans="1:3" r="144">
      <c s="4" r="A144" t="s">
        <v>317</v>
      </c>
      <c s="6" r="B144" t="n">
        <v>416861</v>
      </c>
    </row>
    <row spans="1:3" r="145">
      <c s="4" r="A145" t="s">
        <v>367</v>
      </c>
    </row>
    <row spans="1:3" r="146">
      <c s="3" r="A146" t="s">
        <v>316</v>
      </c>
    </row>
    <row spans="1:3" r="147">
      <c s="4" r="A147" t="s">
        <v>317</v>
      </c>
      <c s="6" r="B147" t="n">
        <v>62173</v>
      </c>
    </row>
    <row spans="1:3" r="148">
      <c s="4" r="A148" t="s">
        <v>368</v>
      </c>
    </row>
    <row spans="1:3" r="149">
      <c s="3" r="A149" t="s">
        <v>316</v>
      </c>
    </row>
    <row spans="1:3" r="150">
      <c s="4" r="A150" t="s">
        <v>317</v>
      </c>
      <c s="6" r="B150" t="n">
        <v>0</v>
      </c>
    </row>
    <row spans="1:3" r="151">
      <c s="4" r="A151" t="s">
        <v>369</v>
      </c>
    </row>
    <row spans="1:3" r="152">
      <c s="3" r="A152" t="s">
        <v>316</v>
      </c>
    </row>
    <row spans="1:3" r="153">
      <c s="4" r="A153" t="s">
        <v>317</v>
      </c>
      <c s="6" r="B153" t="n">
        <v>2253743</v>
      </c>
    </row>
    <row spans="1:3" r="154">
      <c s="4" r="A154" t="s">
        <v>370</v>
      </c>
    </row>
    <row spans="1:3" r="155">
      <c s="3" r="A155" t="s">
        <v>316</v>
      </c>
    </row>
    <row spans="1:3" r="156">
      <c s="4" r="A156" t="s">
        <v>317</v>
      </c>
      <c s="6" r="B156" t="n">
        <v>30188</v>
      </c>
    </row>
    <row spans="1:3" r="157">
      <c s="4" r="A157" t="s">
        <v>371</v>
      </c>
    </row>
    <row spans="1:3" r="158">
      <c s="3" r="A158" t="s">
        <v>316</v>
      </c>
    </row>
    <row spans="1:3" r="159">
      <c s="4" r="A159" t="s">
        <v>317</v>
      </c>
      <c s="6" r="B159" t="n">
        <v>22221</v>
      </c>
    </row>
    <row spans="1:3" r="160">
      <c s="4" r="A160" t="s">
        <v>372</v>
      </c>
    </row>
    <row spans="1:3" r="161">
      <c s="3" r="A161" t="s">
        <v>316</v>
      </c>
    </row>
    <row spans="1:3" r="162">
      <c s="4" r="A162" t="s">
        <v>317</v>
      </c>
      <c s="6" r="B162" t="n">
        <v>0</v>
      </c>
    </row>
    <row spans="1:3" r="163">
      <c s="4" r="A163" t="s">
        <v>373</v>
      </c>
    </row>
    <row spans="1:3" r="164">
      <c s="3" r="A164" t="s">
        <v>316</v>
      </c>
    </row>
    <row spans="1:3" r="165">
      <c s="4" r="A165" t="s">
        <v>317</v>
      </c>
      <c s="6" r="B165" t="n">
        <v>2094747</v>
      </c>
    </row>
    <row spans="1:3" r="166">
      <c s="4" r="A166" t="s">
        <v>374</v>
      </c>
    </row>
    <row spans="1:3" r="167">
      <c s="3" r="A167" t="s">
        <v>316</v>
      </c>
    </row>
    <row spans="1:3" r="168">
      <c s="4" r="A168" t="s">
        <v>317</v>
      </c>
      <c s="6" r="B168" t="n">
        <v>30188</v>
      </c>
    </row>
    <row spans="1:3" r="169">
      <c s="4" r="A169" t="s">
        <v>375</v>
      </c>
    </row>
    <row spans="1:3" r="170">
      <c s="3" r="A170" t="s">
        <v>316</v>
      </c>
    </row>
    <row spans="1:3" r="171">
      <c s="4" r="A171" t="s">
        <v>317</v>
      </c>
      <c s="6" r="B171" t="n">
        <v>136775</v>
      </c>
    </row>
    <row spans="1:3" r="172">
      <c s="4" r="A172" t="s">
        <v>376</v>
      </c>
    </row>
    <row spans="1:3" r="173">
      <c s="3" r="A173" t="s">
        <v>316</v>
      </c>
    </row>
    <row spans="1:3" r="174">
      <c s="4" r="A174" t="s">
        <v>317</v>
      </c>
      <c s="6" r="B174" t="n">
        <v>0</v>
      </c>
    </row>
    <row spans="1:3" r="175">
      <c s="4" r="A175" t="s">
        <v>377</v>
      </c>
    </row>
    <row spans="1:3" r="176">
      <c s="3" r="A176" t="s">
        <v>316</v>
      </c>
    </row>
    <row spans="1:3" r="177">
      <c s="4" r="A177" t="s">
        <v>317</v>
      </c>
      <c s="6" r="B177" t="n">
        <v>1441278</v>
      </c>
    </row>
    <row spans="1:3" r="178">
      <c s="4" r="A178" t="s">
        <v>378</v>
      </c>
    </row>
    <row spans="1:3" r="179">
      <c s="3" r="A179" t="s">
        <v>316</v>
      </c>
    </row>
    <row spans="1:3" r="180">
      <c s="4" r="A180" t="s">
        <v>317</v>
      </c>
      <c s="6" r="B180" t="n">
        <v>0</v>
      </c>
    </row>
    <row spans="1:3" r="181">
      <c s="4" r="A181" t="s">
        <v>379</v>
      </c>
    </row>
    <row spans="1:3" r="182">
      <c s="3" r="A182" t="s">
        <v>316</v>
      </c>
    </row>
    <row spans="1:3" r="183">
      <c s="4" r="A183" t="s">
        <v>317</v>
      </c>
      <c s="6" r="B183" t="n">
        <v>1413980</v>
      </c>
    </row>
    <row spans="1:3" r="184">
      <c s="4" r="A184" t="s">
        <v>380</v>
      </c>
    </row>
    <row spans="1:3" r="185">
      <c s="3" r="A185" t="s">
        <v>316</v>
      </c>
    </row>
    <row spans="1:3" r="186">
      <c s="4" r="A186" t="s">
        <v>317</v>
      </c>
      <c s="6" r="B186" t="n">
        <v>27298</v>
      </c>
    </row>
    <row spans="1:3" r="187">
      <c s="4" r="A187" t="s">
        <v>381</v>
      </c>
    </row>
    <row spans="1:3" r="188">
      <c s="3" r="A188" t="s">
        <v>316</v>
      </c>
    </row>
    <row spans="1:3" r="189">
      <c s="4" r="A189" t="s">
        <v>317</v>
      </c>
      <c s="6" r="B189" t="n">
        <v>5404614</v>
      </c>
    </row>
    <row spans="1:3" r="190">
      <c s="4" r="A190" t="s">
        <v>382</v>
      </c>
    </row>
    <row spans="1:3" r="191">
      <c s="3" r="A191" t="s">
        <v>316</v>
      </c>
    </row>
    <row spans="1:3" r="192">
      <c s="4" r="A192" t="s">
        <v>317</v>
      </c>
      <c s="6" r="B192" t="n">
        <v>0</v>
      </c>
    </row>
    <row spans="1:3" r="193">
      <c s="4" r="A193" t="s">
        <v>383</v>
      </c>
    </row>
    <row spans="1:3" r="194">
      <c s="3" r="A194" t="s">
        <v>316</v>
      </c>
    </row>
    <row spans="1:3" r="195">
      <c s="4" r="A195" t="s">
        <v>317</v>
      </c>
      <c s="6" r="B195" t="n">
        <v>5076059</v>
      </c>
    </row>
    <row spans="1:3" r="196">
      <c s="4" r="A196" t="s">
        <v>384</v>
      </c>
    </row>
    <row spans="1:3" r="197">
      <c s="3" r="A197" t="s">
        <v>316</v>
      </c>
    </row>
    <row spans="1:3" r="198">
      <c s="4" r="A198" t="s">
        <v>317</v>
      </c>
      <c s="7" r="B198" t="n">
        <v>3285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5</v>
      </c>
      <c s="2" r="B1" t="s">
        <v>1</v>
      </c>
    </row>
    <row spans="1:3" r="2">
      <c s="2" r="B2" t="s">
        <v>2</v>
      </c>
      <c s="2" r="C2" t="s">
        <v>78</v>
      </c>
    </row>
    <row spans="1:3" r="3">
      <c s="3" r="A3" t="s">
        <v>386</v>
      </c>
    </row>
    <row spans="1:3" r="4">
      <c s="4" r="A4" t="s">
        <v>387</v>
      </c>
      <c s="7" r="B4" t="n">
        <v>602058</v>
      </c>
      <c s="7" r="C4" t="n">
        <v>576779</v>
      </c>
    </row>
    <row spans="1:3" r="5">
      <c s="3" r="A5" t="s">
        <v>388</v>
      </c>
    </row>
    <row spans="1:3" r="6">
      <c s="4" r="A6" t="s">
        <v>389</v>
      </c>
      <c s="6" r="B6" t="n">
        <v>0</v>
      </c>
      <c s="6" r="C6" t="n">
        <v>0</v>
      </c>
    </row>
    <row spans="1:3" r="7">
      <c s="4" r="A7" t="s">
        <v>390</v>
      </c>
      <c s="6" r="B7" t="n">
        <v>5970</v>
      </c>
      <c s="6" r="C7" t="n">
        <v>22182</v>
      </c>
    </row>
    <row spans="1:3" r="8">
      <c s="4" r="A8" t="s">
        <v>391</v>
      </c>
      <c s="6" r="B8" t="n">
        <v>15800</v>
      </c>
      <c s="6" r="C8" t="n">
        <v>8000</v>
      </c>
    </row>
    <row spans="1:3" r="9">
      <c s="4" r="A9" t="s">
        <v>392</v>
      </c>
      <c s="6" r="B9" t="n">
        <v>0</v>
      </c>
      <c s="6" r="C9" t="n">
        <v>0</v>
      </c>
    </row>
    <row spans="1:3" r="10">
      <c s="4" r="A10" t="s">
        <v>393</v>
      </c>
      <c s="6" r="B10" t="n">
        <v>1338</v>
      </c>
      <c s="6" r="C10" t="n">
        <v>1414</v>
      </c>
    </row>
    <row spans="1:3" r="11">
      <c s="4" r="A11" t="s">
        <v>394</v>
      </c>
      <c s="6" r="B11" t="n">
        <v>-4003</v>
      </c>
      <c s="6" r="C11" t="n">
        <v>-4975</v>
      </c>
    </row>
    <row spans="1:3" r="12">
      <c s="4" r="A12" t="s">
        <v>395</v>
      </c>
      <c s="6" r="B12" t="n">
        <v>0</v>
      </c>
      <c s="6" r="C12" t="n">
        <v>0</v>
      </c>
    </row>
    <row spans="1:3" r="13">
      <c s="4" r="A13" t="s">
        <v>396</v>
      </c>
      <c s="7" r="B13" t="n">
        <v>621163</v>
      </c>
      <c s="7" r="C13" t="n">
        <v>603400</v>
      </c>
    </row>
    <row spans="1:3" r="14">
      <c s="4" r="A14" t="s">
        <v>397</v>
      </c>
      <c s="4" r="B14" t="s">
        <v>351</v>
      </c>
      <c s="4" r="C14" t="s">
        <v>398</v>
      </c>
    </row>
    <row spans="1:3" r="15">
      <c s="4" r="A15" t="s">
        <v>399</v>
      </c>
    </row>
    <row spans="1:3" r="16">
      <c s="3" r="A16" t="s">
        <v>386</v>
      </c>
    </row>
    <row spans="1:3" r="17">
      <c s="4" r="A17" t="s">
        <v>387</v>
      </c>
      <c s="7" r="B17" t="n">
        <v>70382</v>
      </c>
      <c s="7" r="C17" t="n">
        <v>63232</v>
      </c>
    </row>
    <row spans="1:3" r="18">
      <c s="3" r="A18" t="s">
        <v>388</v>
      </c>
    </row>
    <row spans="1:3" r="19">
      <c s="4" r="A19" t="s">
        <v>389</v>
      </c>
      <c s="6" r="B19" t="n">
        <v>0</v>
      </c>
      <c s="6" r="C19" t="n">
        <v>0</v>
      </c>
    </row>
    <row spans="1:3" r="20">
      <c s="4" r="A20" t="s">
        <v>390</v>
      </c>
      <c s="6" r="B20" t="n">
        <v>-3598</v>
      </c>
      <c s="6" r="C20" t="n">
        <v>13556</v>
      </c>
    </row>
    <row spans="1:3" r="21">
      <c s="4" r="A21" t="s">
        <v>391</v>
      </c>
      <c s="6" r="B21" t="n">
        <v>0</v>
      </c>
      <c s="6" r="C21" t="n">
        <v>0</v>
      </c>
    </row>
    <row spans="1:3" r="22">
      <c s="4" r="A22" t="s">
        <v>392</v>
      </c>
      <c s="6" r="B22" t="n">
        <v>0</v>
      </c>
      <c s="6" r="C22" t="n">
        <v>0</v>
      </c>
    </row>
    <row spans="1:3" r="23">
      <c s="4" r="A23" t="s">
        <v>393</v>
      </c>
      <c s="6" r="B23" t="n">
        <v>1334</v>
      </c>
      <c s="6" r="C23" t="n">
        <v>1410</v>
      </c>
    </row>
    <row spans="1:3" r="24">
      <c s="4" r="A24" t="s">
        <v>394</v>
      </c>
      <c s="6" r="B24" t="n">
        <v>-2626</v>
      </c>
      <c s="6" r="C24" t="n">
        <v>-3644</v>
      </c>
    </row>
    <row spans="1:3" r="25">
      <c s="4" r="A25" t="s">
        <v>395</v>
      </c>
      <c s="6" r="B25" t="n">
        <v>0</v>
      </c>
      <c s="6" r="C25" t="n">
        <v>0</v>
      </c>
    </row>
    <row spans="1:3" r="26">
      <c s="4" r="A26" t="s">
        <v>396</v>
      </c>
      <c s="7" r="B26" t="n">
        <v>65492</v>
      </c>
      <c s="7" r="C26" t="n">
        <v>74554</v>
      </c>
    </row>
    <row spans="1:3" r="27">
      <c s="4" r="A27" t="s">
        <v>397</v>
      </c>
      <c s="4" r="B27" t="s">
        <v>400</v>
      </c>
      <c s="4" r="C27" t="s">
        <v>400</v>
      </c>
    </row>
    <row spans="1:3" r="28">
      <c s="4" r="A28" t="s">
        <v>401</v>
      </c>
    </row>
    <row spans="1:3" r="29">
      <c s="3" r="A29" t="s">
        <v>386</v>
      </c>
    </row>
    <row spans="1:3" r="30">
      <c s="4" r="A30" t="s">
        <v>387</v>
      </c>
      <c s="7" r="B30" t="n">
        <v>530806</v>
      </c>
      <c s="7" r="C30" t="n">
        <v>512714</v>
      </c>
    </row>
    <row spans="1:3" r="31">
      <c s="3" r="A31" t="s">
        <v>388</v>
      </c>
    </row>
    <row spans="1:3" r="32">
      <c s="4" r="A32" t="s">
        <v>389</v>
      </c>
      <c s="6" r="B32" t="n">
        <v>0</v>
      </c>
      <c s="6" r="C32" t="n">
        <v>0</v>
      </c>
    </row>
    <row spans="1:3" r="33">
      <c s="4" r="A33" t="s">
        <v>390</v>
      </c>
      <c s="6" r="B33" t="n">
        <v>9568</v>
      </c>
      <c s="6" r="C33" t="n">
        <v>8626</v>
      </c>
    </row>
    <row spans="1:3" r="34">
      <c s="4" r="A34" t="s">
        <v>391</v>
      </c>
      <c s="6" r="B34" t="n">
        <v>15800</v>
      </c>
      <c s="6" r="C34" t="n">
        <v>8000</v>
      </c>
    </row>
    <row spans="1:3" r="35">
      <c s="4" r="A35" t="s">
        <v>392</v>
      </c>
      <c s="6" r="B35" t="n">
        <v>0</v>
      </c>
      <c s="6" r="C35" t="n">
        <v>0</v>
      </c>
    </row>
    <row spans="1:3" r="36">
      <c s="4" r="A36" t="s">
        <v>393</v>
      </c>
      <c s="6" r="B36" t="n">
        <v>4</v>
      </c>
      <c s="6" r="C36" t="n">
        <v>4</v>
      </c>
    </row>
    <row spans="1:3" r="37">
      <c s="4" r="A37" t="s">
        <v>394</v>
      </c>
      <c s="6" r="B37" t="n">
        <v>-1377</v>
      </c>
      <c s="6" r="C37" t="n">
        <v>-1331</v>
      </c>
    </row>
    <row spans="1:3" r="38">
      <c s="4" r="A38" t="s">
        <v>395</v>
      </c>
      <c s="6" r="B38" t="n">
        <v>0</v>
      </c>
      <c s="6" r="C38" t="n">
        <v>0</v>
      </c>
    </row>
    <row spans="1:3" r="39">
      <c s="4" r="A39" t="s">
        <v>396</v>
      </c>
      <c s="7" r="B39" t="n">
        <v>554801</v>
      </c>
      <c s="7" r="C39" t="n">
        <v>528013</v>
      </c>
    </row>
    <row spans="1:3" r="40">
      <c s="4" r="A40" t="s">
        <v>397</v>
      </c>
      <c s="4" r="B40" t="s">
        <v>402</v>
      </c>
      <c s="4" r="C40" t="s">
        <v>403</v>
      </c>
    </row>
    <row spans="1:3" r="41">
      <c s="4" r="A41" t="s">
        <v>404</v>
      </c>
    </row>
    <row spans="1:3" r="42">
      <c s="3" r="A42" t="s">
        <v>386</v>
      </c>
    </row>
    <row spans="1:3" r="43">
      <c s="4" r="A43" t="s">
        <v>387</v>
      </c>
      <c s="7" r="B43" t="n">
        <v>870</v>
      </c>
      <c s="7" r="C43" t="n">
        <v>833</v>
      </c>
    </row>
    <row spans="1:3" r="44">
      <c s="3" r="A44" t="s">
        <v>388</v>
      </c>
    </row>
    <row spans="1:3" r="45">
      <c s="4" r="A45" t="s">
        <v>389</v>
      </c>
      <c s="6" r="B45" t="n">
        <v>0</v>
      </c>
      <c s="6" r="C45" t="n">
        <v>0</v>
      </c>
    </row>
    <row spans="1:3" r="46">
      <c s="4" r="A46" t="s">
        <v>390</v>
      </c>
      <c s="6" r="B46" t="n">
        <v>0</v>
      </c>
      <c s="6" r="C46" t="n">
        <v>0</v>
      </c>
    </row>
    <row spans="1:3" r="47">
      <c s="4" r="A47" t="s">
        <v>391</v>
      </c>
      <c s="6" r="B47" t="n">
        <v>0</v>
      </c>
      <c s="6" r="C47" t="n">
        <v>0</v>
      </c>
    </row>
    <row spans="1:3" r="48">
      <c s="4" r="A48" t="s">
        <v>392</v>
      </c>
      <c s="6" r="B48" t="n">
        <v>0</v>
      </c>
      <c s="6" r="C48" t="n">
        <v>0</v>
      </c>
    </row>
    <row spans="1:3" r="49">
      <c s="4" r="A49" t="s">
        <v>393</v>
      </c>
      <c s="6" r="B49" t="n">
        <v>0</v>
      </c>
      <c s="6" r="C49" t="n">
        <v>0</v>
      </c>
    </row>
    <row spans="1:3" r="50">
      <c s="4" r="A50" t="s">
        <v>394</v>
      </c>
      <c s="6" r="B50" t="n">
        <v>0</v>
      </c>
      <c s="6" r="C50" t="n">
        <v>0</v>
      </c>
    </row>
    <row spans="1:3" r="51">
      <c s="4" r="A51" t="s">
        <v>395</v>
      </c>
      <c s="6" r="B51" t="n">
        <v>0</v>
      </c>
      <c s="6" r="C51" t="n">
        <v>0</v>
      </c>
    </row>
    <row spans="1:3" r="52">
      <c s="4" r="A52" t="s">
        <v>396</v>
      </c>
      <c s="7" r="B52" t="n">
        <v>870</v>
      </c>
      <c s="7" r="C52" t="n">
        <v>833</v>
      </c>
    </row>
    <row spans="1:3" r="53">
      <c s="4" r="A53" t="s">
        <v>397</v>
      </c>
      <c s="4" r="B53" t="s">
        <v>285</v>
      </c>
      <c s="4" r="C53" t="s">
        <v>2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26"/>
    <col customWidth="1" max="3" min="3" width="19"/>
  </cols>
  <sheetData>
    <row spans="1:3" r="1">
      <c s="1" r="A1" t="s">
        <v>405</v>
      </c>
      <c s="2" r="B1" t="s">
        <v>406</v>
      </c>
      <c s="2" r="C1" t="s">
        <v>407</v>
      </c>
    </row>
    <row spans="1:3" r="2">
      <c s="3" r="A2" t="s">
        <v>408</v>
      </c>
    </row>
    <row spans="1:3" r="3">
      <c s="4" r="A3" t="s">
        <v>409</v>
      </c>
      <c s="6" r="B3" t="n">
        <v>1572</v>
      </c>
      <c s="6" r="C3" t="n">
        <v>1568</v>
      </c>
    </row>
    <row spans="1:3" r="4">
      <c s="4" r="A4" t="s">
        <v>312</v>
      </c>
    </row>
    <row spans="1:3" r="5">
      <c s="3" r="A5" t="s">
        <v>408</v>
      </c>
    </row>
    <row spans="1:3" r="6">
      <c s="4" r="A6" t="s">
        <v>410</v>
      </c>
      <c s="7" r="B6" t="n">
        <v>57</v>
      </c>
    </row>
    <row spans="1:3" r="7">
      <c s="4" r="A7" t="s">
        <v>411</v>
      </c>
      <c s="4" r="B7" t="s">
        <v>4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25</v>
      </c>
    </row>
    <row spans="1:3" r="2">
      <c s="3" r="A2" t="s">
        <v>414</v>
      </c>
    </row>
    <row spans="1:3" r="3">
      <c s="4" r="A3" t="s">
        <v>415</v>
      </c>
      <c s="6" r="B3" t="n">
        <v>171</v>
      </c>
      <c s="6" r="C3" t="n">
        <v>480</v>
      </c>
    </row>
    <row spans="1:3" r="4">
      <c s="4" r="A4" t="s">
        <v>416</v>
      </c>
      <c s="6" r="B4" t="n">
        <v>148</v>
      </c>
      <c s="6" r="C4" t="n">
        <v>75</v>
      </c>
    </row>
    <row spans="1:3" r="5">
      <c s="4" r="A5" t="s">
        <v>417</v>
      </c>
      <c s="6" r="B5" t="n">
        <v>319</v>
      </c>
      <c s="6" r="C5" t="n">
        <v>5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0"/>
  <sheetViews>
    <sheetView workbookViewId="0">
      <selection activeCell="A1" sqref="A1"/>
    </sheetView>
  </sheetViews>
  <sheetFormatPr baseColWidth="10" defaultRowHeight="15"/>
  <cols>
    <col customWidth="1" max="1" min="1" width="80"/>
    <col customWidth="1" max="2" min="2" width="21"/>
  </cols>
  <sheetData>
    <row spans="1:2" r="1">
      <c s="1" r="A1" t="s">
        <v>418</v>
      </c>
      <c s="2" r="B1" t="s">
        <v>419</v>
      </c>
    </row>
    <row spans="1:2" r="2">
      <c s="3" r="A2" t="s">
        <v>267</v>
      </c>
    </row>
    <row spans="1:2" r="3">
      <c s="4" r="A3" t="s">
        <v>420</v>
      </c>
      <c s="7" r="B3" t="n">
        <v>1514176</v>
      </c>
    </row>
    <row spans="1:2" r="4">
      <c s="4" r="A4" t="s">
        <v>421</v>
      </c>
      <c s="6" r="B4" t="n">
        <v>-159096</v>
      </c>
    </row>
    <row spans="1:2" r="5">
      <c s="4" r="A5" t="s">
        <v>422</v>
      </c>
      <c s="6" r="B5" t="n">
        <v>1177730</v>
      </c>
    </row>
    <row spans="1:2" r="6">
      <c s="4" r="A6" t="s">
        <v>423</v>
      </c>
      <c s="6" r="B6" t="n">
        <v>-234768</v>
      </c>
    </row>
    <row spans="1:2" r="7">
      <c s="4" r="A7" t="s">
        <v>424</v>
      </c>
      <c s="6" r="B7" t="n">
        <v>2691906</v>
      </c>
    </row>
    <row spans="1:2" r="8">
      <c s="4" r="A8" t="s">
        <v>425</v>
      </c>
      <c s="6" r="B8" t="n">
        <v>-393864</v>
      </c>
    </row>
    <row spans="1:2" r="9">
      <c s="4" r="A9" t="s">
        <v>426</v>
      </c>
    </row>
    <row spans="1:2" r="10">
      <c s="3" r="A10" t="s">
        <v>267</v>
      </c>
    </row>
    <row spans="1:2" r="11">
      <c s="4" r="A11" t="s">
        <v>420</v>
      </c>
      <c s="6" r="B11" t="n">
        <v>1373216</v>
      </c>
    </row>
    <row spans="1:2" r="12">
      <c s="4" r="A12" t="s">
        <v>421</v>
      </c>
      <c s="6" r="B12" t="n">
        <v>-129839</v>
      </c>
    </row>
    <row spans="1:2" r="13">
      <c s="4" r="A13" t="s">
        <v>422</v>
      </c>
      <c s="6" r="B13" t="n">
        <v>888511</v>
      </c>
    </row>
    <row spans="1:2" r="14">
      <c s="4" r="A14" t="s">
        <v>423</v>
      </c>
      <c s="6" r="B14" t="n">
        <v>-91899</v>
      </c>
    </row>
    <row spans="1:2" r="15">
      <c s="4" r="A15" t="s">
        <v>424</v>
      </c>
      <c s="6" r="B15" t="n">
        <v>2261727</v>
      </c>
    </row>
    <row spans="1:2" r="16">
      <c s="4" r="A16" t="s">
        <v>425</v>
      </c>
      <c s="6" r="B16" t="n">
        <v>-221738</v>
      </c>
    </row>
    <row spans="1:2" r="17">
      <c s="4" r="A17" t="s">
        <v>427</v>
      </c>
    </row>
    <row spans="1:2" r="18">
      <c s="3" r="A18" t="s">
        <v>267</v>
      </c>
    </row>
    <row spans="1:2" r="19">
      <c s="4" r="A19" t="s">
        <v>420</v>
      </c>
      <c s="6" r="B19" t="n">
        <v>1653</v>
      </c>
    </row>
    <row spans="1:2" r="20">
      <c s="4" r="A20" t="s">
        <v>421</v>
      </c>
      <c s="6" r="B20" t="n">
        <v>-1</v>
      </c>
    </row>
    <row spans="1:2" r="21">
      <c s="4" r="A21" t="s">
        <v>422</v>
      </c>
      <c s="6" r="B21" t="n">
        <v>44002</v>
      </c>
    </row>
    <row spans="1:2" r="22">
      <c s="4" r="A22" t="s">
        <v>423</v>
      </c>
      <c s="6" r="B22" t="n">
        <v>-1421</v>
      </c>
    </row>
    <row spans="1:2" r="23">
      <c s="4" r="A23" t="s">
        <v>424</v>
      </c>
      <c s="6" r="B23" t="n">
        <v>45655</v>
      </c>
    </row>
    <row spans="1:2" r="24">
      <c s="4" r="A24" t="s">
        <v>425</v>
      </c>
      <c s="6" r="B24" t="n">
        <v>-1422</v>
      </c>
    </row>
    <row spans="1:2" r="25">
      <c s="4" r="A25" t="s">
        <v>428</v>
      </c>
    </row>
    <row spans="1:2" r="26">
      <c s="3" r="A26" t="s">
        <v>267</v>
      </c>
    </row>
    <row spans="1:2" r="27">
      <c s="4" r="A27" t="s">
        <v>420</v>
      </c>
      <c s="6" r="B27" t="n">
        <v>5226</v>
      </c>
    </row>
    <row spans="1:2" r="28">
      <c s="4" r="A28" t="s">
        <v>421</v>
      </c>
      <c s="6" r="B28" t="n">
        <v>-14</v>
      </c>
    </row>
    <row spans="1:2" r="29">
      <c s="4" r="A29" t="s">
        <v>422</v>
      </c>
      <c s="6" r="B29" t="n">
        <v>11843</v>
      </c>
    </row>
    <row spans="1:2" r="30">
      <c s="4" r="A30" t="s">
        <v>423</v>
      </c>
      <c s="6" r="B30" t="n">
        <v>-60</v>
      </c>
    </row>
    <row spans="1:2" r="31">
      <c s="4" r="A31" t="s">
        <v>424</v>
      </c>
      <c s="6" r="B31" t="n">
        <v>17069</v>
      </c>
    </row>
    <row spans="1:2" r="32">
      <c s="4" r="A32" t="s">
        <v>425</v>
      </c>
      <c s="6" r="B32" t="n">
        <v>-74</v>
      </c>
    </row>
    <row spans="1:2" r="33">
      <c s="4" r="A33" t="s">
        <v>429</v>
      </c>
    </row>
    <row spans="1:2" r="34">
      <c s="3" r="A34" t="s">
        <v>267</v>
      </c>
    </row>
    <row spans="1:2" r="35">
      <c s="4" r="A35" t="s">
        <v>420</v>
      </c>
      <c s="6" r="B35" t="n">
        <v>1342772</v>
      </c>
    </row>
    <row spans="1:2" r="36">
      <c s="4" r="A36" t="s">
        <v>421</v>
      </c>
      <c s="6" r="B36" t="n">
        <v>-129481</v>
      </c>
    </row>
    <row spans="1:2" r="37">
      <c s="4" r="A37" t="s">
        <v>422</v>
      </c>
      <c s="6" r="B37" t="n">
        <v>832666</v>
      </c>
    </row>
    <row spans="1:2" r="38">
      <c s="4" r="A38" t="s">
        <v>423</v>
      </c>
      <c s="6" r="B38" t="n">
        <v>-90418</v>
      </c>
    </row>
    <row spans="1:2" r="39">
      <c s="4" r="A39" t="s">
        <v>424</v>
      </c>
      <c s="6" r="B39" t="n">
        <v>2175438</v>
      </c>
    </row>
    <row spans="1:2" r="40">
      <c s="4" r="A40" t="s">
        <v>425</v>
      </c>
      <c s="6" r="B40" t="n">
        <v>-219899</v>
      </c>
    </row>
    <row spans="1:2" r="41">
      <c s="4" r="A41" t="s">
        <v>430</v>
      </c>
    </row>
    <row spans="1:2" r="42">
      <c s="3" r="A42" t="s">
        <v>267</v>
      </c>
    </row>
    <row spans="1:2" r="43">
      <c s="4" r="A43" t="s">
        <v>420</v>
      </c>
      <c s="6" r="B43" t="n">
        <v>23565</v>
      </c>
    </row>
    <row spans="1:2" r="44">
      <c s="4" r="A44" t="s">
        <v>421</v>
      </c>
      <c s="6" r="B44" t="n">
        <v>-343</v>
      </c>
    </row>
    <row spans="1:2" r="45">
      <c s="4" r="A45" t="s">
        <v>422</v>
      </c>
      <c s="6" r="B45" t="n">
        <v>0</v>
      </c>
    </row>
    <row spans="1:2" r="46">
      <c s="4" r="A46" t="s">
        <v>423</v>
      </c>
      <c s="6" r="B46" t="n">
        <v>0</v>
      </c>
    </row>
    <row spans="1:2" r="47">
      <c s="4" r="A47" t="s">
        <v>424</v>
      </c>
      <c s="6" r="B47" t="n">
        <v>23565</v>
      </c>
    </row>
    <row spans="1:2" r="48">
      <c s="4" r="A48" t="s">
        <v>425</v>
      </c>
      <c s="6" r="B48" t="n">
        <v>-343</v>
      </c>
    </row>
    <row spans="1:2" r="49">
      <c s="4" r="A49" t="s">
        <v>431</v>
      </c>
    </row>
    <row spans="1:2" r="50">
      <c s="3" r="A50" t="s">
        <v>267</v>
      </c>
    </row>
    <row spans="1:2" r="51">
      <c s="4" r="A51" t="s">
        <v>420</v>
      </c>
      <c s="6" r="B51" t="n">
        <v>210987</v>
      </c>
    </row>
    <row spans="1:2" r="52">
      <c s="4" r="A52" t="s">
        <v>421</v>
      </c>
      <c s="6" r="B52" t="n">
        <v>-9112</v>
      </c>
    </row>
    <row spans="1:2" r="53">
      <c s="4" r="A53" t="s">
        <v>422</v>
      </c>
      <c s="6" r="B53" t="n">
        <v>103332</v>
      </c>
    </row>
    <row spans="1:2" r="54">
      <c s="4" r="A54" t="s">
        <v>423</v>
      </c>
      <c s="6" r="B54" t="n">
        <v>-9463</v>
      </c>
    </row>
    <row spans="1:2" r="55">
      <c s="4" r="A55" t="s">
        <v>424</v>
      </c>
      <c s="6" r="B55" t="n">
        <v>314319</v>
      </c>
    </row>
    <row spans="1:2" r="56">
      <c s="4" r="A56" t="s">
        <v>425</v>
      </c>
      <c s="6" r="B56" t="n">
        <v>-18575</v>
      </c>
    </row>
    <row spans="1:2" r="57">
      <c s="4" r="A57" t="s">
        <v>432</v>
      </c>
    </row>
    <row spans="1:2" r="58">
      <c s="3" r="A58" t="s">
        <v>267</v>
      </c>
    </row>
    <row spans="1:2" r="59">
      <c s="4" r="A59" t="s">
        <v>420</v>
      </c>
      <c s="6" r="B59" t="n">
        <v>23565</v>
      </c>
    </row>
    <row spans="1:2" r="60">
      <c s="4" r="A60" t="s">
        <v>421</v>
      </c>
      <c s="6" r="B60" t="n">
        <v>-343</v>
      </c>
    </row>
    <row spans="1:2" r="61">
      <c s="4" r="A61" t="s">
        <v>422</v>
      </c>
      <c s="6" r="B61" t="n">
        <v>0</v>
      </c>
    </row>
    <row spans="1:2" r="62">
      <c s="4" r="A62" t="s">
        <v>423</v>
      </c>
      <c s="6" r="B62" t="n">
        <v>0</v>
      </c>
    </row>
    <row spans="1:2" r="63">
      <c s="4" r="A63" t="s">
        <v>424</v>
      </c>
      <c s="6" r="B63" t="n">
        <v>23565</v>
      </c>
    </row>
    <row spans="1:2" r="64">
      <c s="4" r="A64" t="s">
        <v>425</v>
      </c>
      <c s="6" r="B64" t="n">
        <v>-343</v>
      </c>
    </row>
    <row spans="1:2" r="65">
      <c s="4" r="A65" t="s">
        <v>433</v>
      </c>
    </row>
    <row spans="1:2" r="66">
      <c s="3" r="A66" t="s">
        <v>267</v>
      </c>
    </row>
    <row spans="1:2" r="67">
      <c s="4" r="A67" t="s">
        <v>420</v>
      </c>
      <c s="6" r="B67" t="n">
        <v>79078</v>
      </c>
    </row>
    <row spans="1:2" r="68">
      <c s="4" r="A68" t="s">
        <v>421</v>
      </c>
      <c s="6" r="B68" t="n">
        <v>-10368</v>
      </c>
    </row>
    <row spans="1:2" r="69">
      <c s="4" r="A69" t="s">
        <v>422</v>
      </c>
      <c s="6" r="B69" t="n">
        <v>90495</v>
      </c>
    </row>
    <row spans="1:2" r="70">
      <c s="4" r="A70" t="s">
        <v>423</v>
      </c>
      <c s="6" r="B70" t="n">
        <v>-10137</v>
      </c>
    </row>
    <row spans="1:2" r="71">
      <c s="4" r="A71" t="s">
        <v>424</v>
      </c>
      <c s="6" r="B71" t="n">
        <v>169573</v>
      </c>
    </row>
    <row spans="1:2" r="72">
      <c s="4" r="A72" t="s">
        <v>425</v>
      </c>
      <c s="6" r="B72" t="n">
        <v>-20505</v>
      </c>
    </row>
    <row spans="1:2" r="73">
      <c s="4" r="A73" t="s">
        <v>434</v>
      </c>
    </row>
    <row spans="1:2" r="74">
      <c s="3" r="A74" t="s">
        <v>267</v>
      </c>
    </row>
    <row spans="1:2" r="75">
      <c s="4" r="A75" t="s">
        <v>420</v>
      </c>
      <c s="6" r="B75" t="n">
        <v>581465</v>
      </c>
    </row>
    <row spans="1:2" r="76">
      <c s="4" r="A76" t="s">
        <v>421</v>
      </c>
      <c s="6" r="B76" t="n">
        <v>-81129</v>
      </c>
    </row>
    <row spans="1:2" r="77">
      <c s="4" r="A77" t="s">
        <v>422</v>
      </c>
      <c s="6" r="B77" t="n">
        <v>162373</v>
      </c>
    </row>
    <row spans="1:2" r="78">
      <c s="4" r="A78" t="s">
        <v>423</v>
      </c>
      <c s="6" r="B78" t="n">
        <v>-45263</v>
      </c>
    </row>
    <row spans="1:2" r="79">
      <c s="4" r="A79" t="s">
        <v>424</v>
      </c>
      <c s="6" r="B79" t="n">
        <v>743838</v>
      </c>
    </row>
    <row spans="1:2" r="80">
      <c s="4" r="A80" t="s">
        <v>425</v>
      </c>
      <c s="6" r="B80" t="n">
        <v>-126392</v>
      </c>
    </row>
    <row spans="1:2" r="81">
      <c s="4" r="A81" t="s">
        <v>435</v>
      </c>
    </row>
    <row spans="1:2" r="82">
      <c s="3" r="A82" t="s">
        <v>267</v>
      </c>
    </row>
    <row spans="1:2" r="83">
      <c s="4" r="A83" t="s">
        <v>420</v>
      </c>
      <c s="6" r="B83" t="n">
        <v>471242</v>
      </c>
    </row>
    <row spans="1:2" r="84">
      <c s="4" r="A84" t="s">
        <v>421</v>
      </c>
      <c s="6" r="B84" t="n">
        <v>-28872</v>
      </c>
    </row>
    <row spans="1:2" r="85">
      <c s="4" r="A85" t="s">
        <v>422</v>
      </c>
      <c s="6" r="B85" t="n">
        <v>476466</v>
      </c>
    </row>
    <row spans="1:2" r="86">
      <c s="4" r="A86" t="s">
        <v>423</v>
      </c>
      <c s="6" r="B86" t="n">
        <v>-25555</v>
      </c>
    </row>
    <row spans="1:2" r="87">
      <c s="4" r="A87" t="s">
        <v>424</v>
      </c>
      <c s="6" r="B87" t="n">
        <v>947708</v>
      </c>
    </row>
    <row spans="1:2" r="88">
      <c s="4" r="A88" t="s">
        <v>425</v>
      </c>
      <c s="6" r="B88" t="n">
        <v>-54427</v>
      </c>
    </row>
    <row spans="1:2" r="89">
      <c s="4" r="A89" t="s">
        <v>436</v>
      </c>
    </row>
    <row spans="1:2" r="90">
      <c s="3" r="A90" t="s">
        <v>267</v>
      </c>
    </row>
    <row spans="1:2" r="91">
      <c s="4" r="A91" t="s">
        <v>420</v>
      </c>
      <c s="6" r="B91" t="n">
        <v>140960</v>
      </c>
    </row>
    <row spans="1:2" r="92">
      <c s="4" r="A92" t="s">
        <v>421</v>
      </c>
      <c s="6" r="B92" t="n">
        <v>-29257</v>
      </c>
    </row>
    <row spans="1:2" r="93">
      <c s="4" r="A93" t="s">
        <v>422</v>
      </c>
      <c s="6" r="B93" t="n">
        <v>289219</v>
      </c>
    </row>
    <row spans="1:2" r="94">
      <c s="4" r="A94" t="s">
        <v>423</v>
      </c>
      <c s="6" r="B94" t="n">
        <v>-142869</v>
      </c>
    </row>
    <row spans="1:2" r="95">
      <c s="4" r="A95" t="s">
        <v>424</v>
      </c>
      <c s="6" r="B95" t="n">
        <v>430179</v>
      </c>
    </row>
    <row spans="1:2" r="96">
      <c s="4" r="A96" t="s">
        <v>425</v>
      </c>
      <c s="6" r="B96" t="n">
        <v>-172126</v>
      </c>
    </row>
    <row spans="1:2" r="97">
      <c s="4" r="A97" t="s">
        <v>437</v>
      </c>
    </row>
    <row spans="1:2" r="98">
      <c s="3" r="A98" t="s">
        <v>267</v>
      </c>
    </row>
    <row spans="1:2" r="99">
      <c s="4" r="A99" t="s">
        <v>420</v>
      </c>
      <c s="6" r="B99" t="n">
        <v>0</v>
      </c>
    </row>
    <row spans="1:2" r="100">
      <c s="4" r="A100" t="s">
        <v>421</v>
      </c>
      <c s="6" r="B100" t="n">
        <v>0</v>
      </c>
    </row>
    <row spans="1:2" r="101">
      <c s="4" r="A101" t="s">
        <v>422</v>
      </c>
      <c s="6" r="B101" t="n">
        <v>310</v>
      </c>
    </row>
    <row spans="1:2" r="102">
      <c s="4" r="A102" t="s">
        <v>423</v>
      </c>
      <c s="6" r="B102" t="n">
        <v>-244</v>
      </c>
    </row>
    <row spans="1:2" r="103">
      <c s="4" r="A103" t="s">
        <v>424</v>
      </c>
      <c s="6" r="B103" t="n">
        <v>310</v>
      </c>
    </row>
    <row spans="1:2" r="104">
      <c s="4" r="A104" t="s">
        <v>425</v>
      </c>
      <c s="6" r="B104" t="n">
        <v>-244</v>
      </c>
    </row>
    <row spans="1:2" r="105">
      <c s="4" r="A105" t="s">
        <v>438</v>
      </c>
    </row>
    <row spans="1:2" r="106">
      <c s="3" r="A106" t="s">
        <v>267</v>
      </c>
    </row>
    <row spans="1:2" r="107">
      <c s="4" r="A107" t="s">
        <v>420</v>
      </c>
      <c s="6" r="B107" t="n">
        <v>140960</v>
      </c>
    </row>
    <row spans="1:2" r="108">
      <c s="4" r="A108" t="s">
        <v>421</v>
      </c>
      <c s="6" r="B108" t="n">
        <v>-29257</v>
      </c>
    </row>
    <row spans="1:2" r="109">
      <c s="4" r="A109" t="s">
        <v>422</v>
      </c>
      <c s="6" r="B109" t="n">
        <v>256627</v>
      </c>
    </row>
    <row spans="1:2" r="110">
      <c s="4" r="A110" t="s">
        <v>423</v>
      </c>
      <c s="6" r="B110" t="n">
        <v>-127758</v>
      </c>
    </row>
    <row spans="1:2" r="111">
      <c s="4" r="A111" t="s">
        <v>424</v>
      </c>
      <c s="6" r="B111" t="n">
        <v>397587</v>
      </c>
    </row>
    <row spans="1:2" r="112">
      <c s="4" r="A112" t="s">
        <v>425</v>
      </c>
      <c s="6" r="B112" t="n">
        <v>-157015</v>
      </c>
    </row>
    <row spans="1:2" r="113">
      <c s="4" r="A113" t="s">
        <v>439</v>
      </c>
    </row>
    <row spans="1:2" r="114">
      <c s="3" r="A114" t="s">
        <v>267</v>
      </c>
    </row>
    <row spans="1:2" r="115">
      <c s="4" r="A115" t="s">
        <v>420</v>
      </c>
      <c s="6" r="B115" t="n">
        <v>0</v>
      </c>
    </row>
    <row spans="1:2" r="116">
      <c s="4" r="A116" t="s">
        <v>421</v>
      </c>
      <c s="6" r="B116" t="n">
        <v>0</v>
      </c>
    </row>
    <row spans="1:2" r="117">
      <c s="4" r="A117" t="s">
        <v>422</v>
      </c>
      <c s="6" r="B117" t="n">
        <v>8953</v>
      </c>
    </row>
    <row spans="1:2" r="118">
      <c s="4" r="A118" t="s">
        <v>423</v>
      </c>
      <c s="6" r="B118" t="n">
        <v>-11047</v>
      </c>
    </row>
    <row spans="1:2" r="119">
      <c s="4" r="A119" t="s">
        <v>424</v>
      </c>
      <c s="6" r="B119" t="n">
        <v>8953</v>
      </c>
    </row>
    <row spans="1:2" r="120">
      <c s="4" r="A120" t="s">
        <v>425</v>
      </c>
      <c s="6" r="B120" t="n">
        <v>-11047</v>
      </c>
    </row>
    <row spans="1:2" r="121">
      <c s="4" r="A121" t="s">
        <v>440</v>
      </c>
    </row>
    <row spans="1:2" r="122">
      <c s="3" r="A122" t="s">
        <v>267</v>
      </c>
    </row>
    <row spans="1:2" r="123">
      <c s="4" r="A123" t="s">
        <v>420</v>
      </c>
      <c s="6" r="B123" t="n">
        <v>0</v>
      </c>
    </row>
    <row spans="1:2" r="124">
      <c s="4" r="A124" t="s">
        <v>421</v>
      </c>
      <c s="6" r="B124" t="n">
        <v>0</v>
      </c>
    </row>
    <row spans="1:2" r="125">
      <c s="4" r="A125" t="s">
        <v>422</v>
      </c>
      <c s="6" r="B125" t="n">
        <v>23329</v>
      </c>
    </row>
    <row spans="1:2" r="126">
      <c s="4" r="A126" t="s">
        <v>423</v>
      </c>
      <c s="6" r="B126" t="n">
        <v>-3820</v>
      </c>
    </row>
    <row spans="1:2" r="127">
      <c s="4" r="A127" t="s">
        <v>424</v>
      </c>
      <c s="6" r="B127" t="n">
        <v>23329</v>
      </c>
    </row>
    <row spans="1:2" r="128">
      <c s="4" r="A128" t="s">
        <v>425</v>
      </c>
      <c s="6" r="B128" t="n">
        <v>-3820</v>
      </c>
    </row>
    <row spans="1:2" r="129">
      <c s="4" r="A129" t="s">
        <v>441</v>
      </c>
    </row>
    <row spans="1:2" r="130">
      <c s="3" r="A130" t="s">
        <v>267</v>
      </c>
    </row>
    <row spans="1:2" r="131">
      <c s="4" r="A131" t="s">
        <v>420</v>
      </c>
      <c s="6" r="B131" t="n">
        <v>0</v>
      </c>
    </row>
    <row spans="1:2" r="132">
      <c s="4" r="A132" t="s">
        <v>421</v>
      </c>
      <c s="6" r="B132" t="n">
        <v>0</v>
      </c>
    </row>
    <row spans="1:2" r="133">
      <c s="4" r="A133" t="s">
        <v>422</v>
      </c>
      <c s="6" r="B133" t="n">
        <v>63652</v>
      </c>
    </row>
    <row spans="1:2" r="134">
      <c s="4" r="A134" t="s">
        <v>423</v>
      </c>
      <c s="6" r="B134" t="n">
        <v>-42130</v>
      </c>
    </row>
    <row spans="1:2" r="135">
      <c s="4" r="A135" t="s">
        <v>424</v>
      </c>
      <c s="6" r="B135" t="n">
        <v>63652</v>
      </c>
    </row>
    <row spans="1:2" r="136">
      <c s="4" r="A136" t="s">
        <v>425</v>
      </c>
      <c s="6" r="B136" t="n">
        <v>-42130</v>
      </c>
    </row>
    <row spans="1:2" r="137">
      <c s="4" r="A137" t="s">
        <v>442</v>
      </c>
    </row>
    <row spans="1:2" r="138">
      <c s="3" r="A138" t="s">
        <v>267</v>
      </c>
    </row>
    <row spans="1:2" r="139">
      <c s="4" r="A139" t="s">
        <v>420</v>
      </c>
      <c s="6" r="B139" t="n">
        <v>0</v>
      </c>
    </row>
    <row spans="1:2" r="140">
      <c s="4" r="A140" t="s">
        <v>421</v>
      </c>
      <c s="6" r="B140" t="n">
        <v>0</v>
      </c>
    </row>
    <row spans="1:2" r="141">
      <c s="4" r="A141" t="s">
        <v>422</v>
      </c>
      <c s="6" r="B141" t="n">
        <v>23329</v>
      </c>
    </row>
    <row spans="1:2" r="142">
      <c s="4" r="A142" t="s">
        <v>423</v>
      </c>
      <c s="6" r="B142" t="n">
        <v>-3820</v>
      </c>
    </row>
    <row spans="1:2" r="143">
      <c s="4" r="A143" t="s">
        <v>424</v>
      </c>
      <c s="6" r="B143" t="n">
        <v>23329</v>
      </c>
    </row>
    <row spans="1:2" r="144">
      <c s="4" r="A144" t="s">
        <v>425</v>
      </c>
      <c s="6" r="B144" t="n">
        <v>-3820</v>
      </c>
    </row>
    <row spans="1:2" r="145">
      <c s="4" r="A145" t="s">
        <v>443</v>
      </c>
    </row>
    <row spans="1:2" r="146">
      <c s="3" r="A146" t="s">
        <v>267</v>
      </c>
    </row>
    <row spans="1:2" r="147">
      <c s="4" r="A147" t="s">
        <v>420</v>
      </c>
      <c s="6" r="B147" t="n">
        <v>27193</v>
      </c>
    </row>
    <row spans="1:2" r="148">
      <c s="4" r="A148" t="s">
        <v>421</v>
      </c>
      <c s="6" r="B148" t="n">
        <v>-6449</v>
      </c>
    </row>
    <row spans="1:2" r="149">
      <c s="4" r="A149" t="s">
        <v>422</v>
      </c>
      <c s="6" r="B149" t="n">
        <v>81174</v>
      </c>
    </row>
    <row spans="1:2" r="150">
      <c s="4" r="A150" t="s">
        <v>423</v>
      </c>
      <c s="6" r="B150" t="n">
        <v>-49283</v>
      </c>
    </row>
    <row spans="1:2" r="151">
      <c s="4" r="A151" t="s">
        <v>424</v>
      </c>
      <c s="6" r="B151" t="n">
        <v>108367</v>
      </c>
    </row>
    <row spans="1:2" r="152">
      <c s="4" r="A152" t="s">
        <v>425</v>
      </c>
      <c s="6" r="B152" t="n">
        <v>-55732</v>
      </c>
    </row>
    <row spans="1:2" r="153">
      <c s="4" r="A153" t="s">
        <v>444</v>
      </c>
    </row>
    <row spans="1:2" r="154">
      <c s="3" r="A154" t="s">
        <v>267</v>
      </c>
    </row>
    <row spans="1:2" r="155">
      <c s="4" r="A155" t="s">
        <v>420</v>
      </c>
      <c s="6" r="B155" t="n">
        <v>113767</v>
      </c>
    </row>
    <row spans="1:2" r="156">
      <c s="4" r="A156" t="s">
        <v>421</v>
      </c>
      <c s="6" r="B156" t="n">
        <v>-22808</v>
      </c>
    </row>
    <row spans="1:2" r="157">
      <c s="4" r="A157" t="s">
        <v>422</v>
      </c>
      <c s="6" r="B157" t="n">
        <v>111801</v>
      </c>
    </row>
    <row spans="1:2" r="158">
      <c s="4" r="A158" t="s">
        <v>423</v>
      </c>
      <c s="6" r="B158" t="n">
        <v>-36345</v>
      </c>
    </row>
    <row spans="1:2" r="159">
      <c s="4" r="A159" t="s">
        <v>424</v>
      </c>
      <c s="6" r="B159" t="n">
        <v>225568</v>
      </c>
    </row>
    <row spans="1:2" r="160">
      <c s="4" r="A160" t="s">
        <v>425</v>
      </c>
      <c s="7" r="B160" t="n">
        <v>-591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25</v>
      </c>
    </row>
    <row spans="1:3" r="2">
      <c s="3" r="A2" t="s">
        <v>446</v>
      </c>
    </row>
    <row spans="1:3" r="3">
      <c s="4" r="A3" t="s">
        <v>447</v>
      </c>
      <c s="7" r="B3" t="n">
        <v>5084</v>
      </c>
      <c s="7" r="C3" t="n">
        <v>8041</v>
      </c>
    </row>
    <row spans="1:3" r="4">
      <c s="4" r="A4" t="s">
        <v>36</v>
      </c>
      <c s="6" r="B4" t="n">
        <v>265818</v>
      </c>
      <c s="6" r="C4" t="n">
        <v>287765</v>
      </c>
    </row>
    <row spans="1:3" r="5">
      <c s="4" r="A5" t="s">
        <v>37</v>
      </c>
      <c s="6" r="B5" t="n">
        <v>16864</v>
      </c>
      <c s="6" r="C5" t="n">
        <v>17037</v>
      </c>
    </row>
    <row spans="1:3" r="6">
      <c s="4" r="A6" t="s">
        <v>448</v>
      </c>
      <c s="6" r="B6" t="n">
        <v>287766</v>
      </c>
      <c s="6" r="C6" t="n">
        <v>312843</v>
      </c>
    </row>
    <row spans="1:3" r="7">
      <c s="3" r="A7" t="s">
        <v>42</v>
      </c>
    </row>
    <row spans="1:3" r="8">
      <c s="4" r="A8" t="s">
        <v>44</v>
      </c>
      <c s="6" r="B8" t="n">
        <v>3559</v>
      </c>
      <c s="6" r="C8" t="n">
        <v>806</v>
      </c>
    </row>
    <row spans="1:3" r="9">
      <c s="4" r="A9" t="s">
        <v>45</v>
      </c>
      <c s="6" r="B9" t="n">
        <v>11010</v>
      </c>
      <c s="6" r="C9" t="n">
        <v>12309</v>
      </c>
    </row>
    <row spans="1:3" r="10">
      <c s="4" r="A10" t="s">
        <v>449</v>
      </c>
      <c s="6" r="B10" t="n">
        <v>26754</v>
      </c>
      <c s="6" r="C10" t="n">
        <v>23837</v>
      </c>
    </row>
    <row spans="1:3" r="11">
      <c s="4" r="A11" t="s">
        <v>48</v>
      </c>
      <c s="6" r="B11" t="n">
        <v>8466</v>
      </c>
      <c s="6" r="C11" t="n">
        <v>13604</v>
      </c>
    </row>
    <row spans="1:3" r="12">
      <c s="4" r="A12" t="s">
        <v>394</v>
      </c>
      <c s="6" r="B12" t="n">
        <v>-229</v>
      </c>
      <c s="6" r="C12" t="n">
        <v>479</v>
      </c>
    </row>
    <row spans="1:3" r="13">
      <c s="4" r="A13" t="s">
        <v>450</v>
      </c>
      <c s="6" r="B13" t="n">
        <v>49560</v>
      </c>
      <c s="6" r="C13" t="n">
        <v>51035</v>
      </c>
    </row>
    <row spans="1:3" r="14">
      <c s="4" r="A14" t="s">
        <v>451</v>
      </c>
      <c s="6" r="B14" t="n">
        <v>238206</v>
      </c>
      <c s="6" r="C14" t="n">
        <v>261808</v>
      </c>
    </row>
    <row spans="1:3" r="15">
      <c s="4" r="A15" t="s">
        <v>452</v>
      </c>
    </row>
    <row spans="1:3" r="16">
      <c s="3" r="A16" t="s">
        <v>446</v>
      </c>
    </row>
    <row spans="1:3" r="17">
      <c s="4" r="A17" t="s">
        <v>36</v>
      </c>
      <c s="6" r="B17" t="n">
        <v>195000</v>
      </c>
      <c s="6" r="C17" t="n">
        <v>193000</v>
      </c>
    </row>
    <row spans="1:3" r="18">
      <c s="4" r="A18" t="s">
        <v>453</v>
      </c>
    </row>
    <row spans="1:3" r="19">
      <c s="3" r="A19" t="s">
        <v>446</v>
      </c>
    </row>
    <row spans="1:3" r="20">
      <c s="4" r="A20" t="s">
        <v>36</v>
      </c>
      <c s="7" r="B20" t="n">
        <v>71000</v>
      </c>
      <c s="7" r="C20" t="n">
        <v>9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454</v>
      </c>
      <c s="2" r="B1" t="s">
        <v>1</v>
      </c>
    </row>
    <row spans="1:5" r="2">
      <c s="2" r="B2" t="s">
        <v>2</v>
      </c>
      <c s="2" r="D2" t="s">
        <v>78</v>
      </c>
    </row>
    <row spans="1:5" r="3">
      <c s="3" r="A3" t="s">
        <v>80</v>
      </c>
    </row>
    <row spans="1:5" r="4">
      <c s="4" r="A4" t="s">
        <v>82</v>
      </c>
      <c s="7" r="B4" t="n">
        <v>54699</v>
      </c>
      <c s="7" r="D4" t="n">
        <v>88092</v>
      </c>
    </row>
    <row spans="1:5" r="5">
      <c s="3" r="A5" t="s">
        <v>89</v>
      </c>
    </row>
    <row spans="1:5" r="6">
      <c s="4" r="A6" t="s">
        <v>91</v>
      </c>
      <c s="6" r="B6" t="n">
        <v>61481</v>
      </c>
      <c s="6" r="D6" t="n">
        <v>94122</v>
      </c>
    </row>
    <row spans="1:5" r="7">
      <c s="4" r="A7" t="s">
        <v>94</v>
      </c>
      <c s="6" r="B7" t="n">
        <v>1008</v>
      </c>
      <c s="6" r="D7" t="n">
        <v>603</v>
      </c>
    </row>
    <row spans="1:5" r="8">
      <c s="4" r="A8" t="s">
        <v>455</v>
      </c>
      <c s="6" r="B8" t="n">
        <v>5109</v>
      </c>
      <c s="6" r="D8" t="n">
        <v>6163</v>
      </c>
    </row>
    <row spans="1:5" r="9">
      <c s="4" r="A9" t="s">
        <v>96</v>
      </c>
      <c s="6" r="B9" t="n">
        <v>1780</v>
      </c>
      <c s="6" r="D9" t="n">
        <v>1249</v>
      </c>
    </row>
    <row spans="1:5" r="10">
      <c s="4" r="A10" t="s">
        <v>98</v>
      </c>
      <c s="6" r="B10" t="n">
        <v>69378</v>
      </c>
      <c s="6" r="D10" t="n">
        <v>102137</v>
      </c>
    </row>
    <row spans="1:5" r="11">
      <c s="4" r="A11" t="s">
        <v>456</v>
      </c>
      <c s="6" r="B11" t="n">
        <v>-14679</v>
      </c>
      <c s="6" r="D11" t="n">
        <v>-14045</v>
      </c>
    </row>
    <row spans="1:5" r="12">
      <c s="4" r="A12" t="s">
        <v>100</v>
      </c>
      <c s="6" r="B12" t="n">
        <v>5138</v>
      </c>
      <c s="6" r="D12" t="n">
        <v>4915</v>
      </c>
    </row>
    <row spans="1:5" r="13">
      <c s="4" r="A13" t="s">
        <v>457</v>
      </c>
      <c s="7" r="B13" t="n">
        <v>-9541</v>
      </c>
      <c s="4" r="C13" t="s">
        <v>34</v>
      </c>
      <c s="7" r="D13" t="n">
        <v>-9130</v>
      </c>
      <c s="4" r="E13" t="s">
        <v>79</v>
      </c>
    </row>
    <row spans="1:5" r="14">
      <c r="A14" t="n"/>
    </row>
    <row spans="1:5" r="15">
      <c s="4" r="A15" t="s">
        <v>34</v>
      </c>
      <c s="4" r="B15" t="s">
        <v>112</v>
      </c>
    </row>
    <row spans="1:5" r="16">
      <c s="4" r="A16" t="s">
        <v>79</v>
      </c>
      <c s="4" r="B16" t="s">
        <v>113</v>
      </c>
    </row>
  </sheetData>
  <mergeCells count="7">
    <mergeCell ref="A1:A2"/>
    <mergeCell ref="B1:E1"/>
    <mergeCell ref="B2:C2"/>
    <mergeCell ref="D2:E2"/>
    <mergeCell ref="A14:E14"/>
    <mergeCell ref="B15:E15"/>
    <mergeCell ref="B16:E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8</v>
      </c>
      <c s="2" r="B1" t="s">
        <v>1</v>
      </c>
    </row>
    <row spans="1:3" r="2">
      <c s="2" r="B2" t="s">
        <v>2</v>
      </c>
      <c s="2" r="C2" t="s">
        <v>78</v>
      </c>
    </row>
    <row spans="1:3" r="3">
      <c s="3" r="A3" t="s">
        <v>176</v>
      </c>
    </row>
    <row spans="1:3" r="4">
      <c s="4" r="A4" t="s">
        <v>459</v>
      </c>
      <c s="7" r="B4" t="n">
        <v>14061</v>
      </c>
      <c s="7" r="C4" t="n">
        <v>-379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4"/>
    <col customWidth="1" max="5" min="5" width="4"/>
  </cols>
  <sheetData>
    <row spans="1:5" r="1">
      <c s="1" r="A1" t="s">
        <v>460</v>
      </c>
      <c s="2" r="B1" t="s">
        <v>1</v>
      </c>
    </row>
    <row spans="1:5" r="2">
      <c s="2" r="B2" t="s">
        <v>2</v>
      </c>
      <c s="2" r="D2" t="s">
        <v>78</v>
      </c>
    </row>
    <row spans="1:5" r="3">
      <c s="3" r="A3" t="s">
        <v>179</v>
      </c>
    </row>
    <row spans="1:5" r="4">
      <c s="4" r="A4" t="s">
        <v>461</v>
      </c>
      <c s="7" r="B4" t="n">
        <v>68407</v>
      </c>
      <c s="7" r="D4" t="n">
        <v>68067</v>
      </c>
    </row>
    <row spans="1:5" r="5">
      <c s="3" r="A5" t="s">
        <v>462</v>
      </c>
    </row>
    <row spans="1:5" r="6">
      <c s="4" r="A6" t="s">
        <v>463</v>
      </c>
      <c s="6" r="B6" t="n">
        <v>-4828</v>
      </c>
      <c s="6" r="D6" t="n">
        <v>-4723</v>
      </c>
    </row>
    <row spans="1:5" r="7">
      <c s="4" r="A7" t="s">
        <v>464</v>
      </c>
      <c s="6" r="B7" t="n">
        <v>-1972</v>
      </c>
      <c s="6" r="D7" t="n">
        <v>0</v>
      </c>
    </row>
    <row spans="1:5" r="8">
      <c s="4" r="A8" t="s">
        <v>394</v>
      </c>
      <c s="6" r="B8" t="n">
        <v>267</v>
      </c>
      <c s="6" r="D8" t="n">
        <v>355</v>
      </c>
    </row>
    <row spans="1:5" r="9">
      <c s="4" r="A9" t="s">
        <v>465</v>
      </c>
      <c s="7" r="B9" t="n">
        <v>61874</v>
      </c>
      <c s="4" r="C9" t="s">
        <v>34</v>
      </c>
      <c s="7" r="D9" t="n">
        <v>63699</v>
      </c>
      <c s="4" r="E9" t="s">
        <v>79</v>
      </c>
    </row>
    <row spans="1:5" r="10">
      <c s="4" r="A10" t="s">
        <v>461</v>
      </c>
      <c s="4" r="B10" t="s">
        <v>466</v>
      </c>
      <c s="4" r="D10" t="s">
        <v>466</v>
      </c>
    </row>
    <row spans="1:5" r="11">
      <c s="3" r="A11" t="s">
        <v>462</v>
      </c>
    </row>
    <row spans="1:5" r="12">
      <c s="4" r="A12" t="s">
        <v>463</v>
      </c>
      <c s="4" r="B12" t="s">
        <v>467</v>
      </c>
      <c s="4" r="D12" t="s">
        <v>467</v>
      </c>
    </row>
    <row spans="1:5" r="13">
      <c s="4" r="A13" t="s">
        <v>464</v>
      </c>
      <c s="4" r="B13" t="s">
        <v>468</v>
      </c>
      <c s="4" r="D13" t="s">
        <v>469</v>
      </c>
    </row>
    <row spans="1:5" r="14">
      <c s="4" r="A14" t="s">
        <v>394</v>
      </c>
      <c s="4" r="B14" t="s">
        <v>470</v>
      </c>
      <c s="4" r="D14" t="s">
        <v>329</v>
      </c>
    </row>
    <row spans="1:5" r="15">
      <c s="4" r="A15" t="s">
        <v>465</v>
      </c>
      <c s="4" r="B15" t="s">
        <v>471</v>
      </c>
      <c s="4" r="D15" t="s">
        <v>472</v>
      </c>
    </row>
    <row spans="1:5" r="16">
      <c r="A16" t="n"/>
    </row>
    <row spans="1:5" r="17">
      <c s="4" r="A17" t="s">
        <v>34</v>
      </c>
      <c s="4" r="B17" t="s">
        <v>112</v>
      </c>
    </row>
    <row spans="1:5" r="18">
      <c s="4" r="A18" t="s">
        <v>79</v>
      </c>
      <c s="4" r="B18" t="s">
        <v>113</v>
      </c>
    </row>
  </sheetData>
  <mergeCells count="7">
    <mergeCell ref="A1:A2"/>
    <mergeCell ref="B1:E1"/>
    <mergeCell ref="B2:C2"/>
    <mergeCell ref="D2:E2"/>
    <mergeCell ref="A16:E16"/>
    <mergeCell ref="B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77</v>
      </c>
      <c s="2" r="B1" t="s">
        <v>1</v>
      </c>
    </row>
    <row spans="1:5" r="2">
      <c s="2" r="B2" t="s">
        <v>2</v>
      </c>
      <c s="2" r="C2" t="s">
        <v>34</v>
      </c>
      <c s="2" r="D2" t="s">
        <v>78</v>
      </c>
      <c s="2" r="E2" t="s">
        <v>79</v>
      </c>
    </row>
    <row spans="1:5" r="3">
      <c s="3" r="A3" t="s">
        <v>80</v>
      </c>
      <c r="B3" t="n"/>
      <c r="D3" t="n"/>
    </row>
    <row spans="1:5" r="4">
      <c s="4" r="A4" t="s">
        <v>81</v>
      </c>
      <c s="7" r="B4" t="n">
        <v>544151</v>
      </c>
      <c s="7" r="D4" t="n">
        <v>513342</v>
      </c>
    </row>
    <row spans="1:5" r="5">
      <c s="4" r="A5" t="s">
        <v>82</v>
      </c>
      <c s="6" r="B5" t="n">
        <v>235697</v>
      </c>
      <c s="6" r="D5" t="n">
        <v>228673</v>
      </c>
    </row>
    <row spans="1:5" r="6">
      <c s="4" r="A6" t="s">
        <v>83</v>
      </c>
      <c s="6" r="B6" t="n">
        <v>12</v>
      </c>
      <c s="6" r="D6" t="n">
        <v>41</v>
      </c>
    </row>
    <row spans="1:5" r="7">
      <c s="4" r="A7" t="s">
        <v>84</v>
      </c>
      <c s="6" r="B7" t="n">
        <v>779860</v>
      </c>
      <c s="6" r="D7" t="n">
        <v>742056</v>
      </c>
    </row>
    <row spans="1:5" r="8">
      <c s="4" r="A8" t="s">
        <v>85</v>
      </c>
      <c s="6" r="B8" t="n">
        <v>197053</v>
      </c>
      <c s="6" r="D8" t="n">
        <v>191596</v>
      </c>
    </row>
    <row spans="1:5" r="9">
      <c s="4" r="A9" t="s">
        <v>86</v>
      </c>
      <c s="6" r="B9" t="n">
        <v>293</v>
      </c>
      <c s="6" r="D9" t="n">
        <v>119</v>
      </c>
    </row>
    <row spans="1:5" r="10">
      <c s="4" r="A10" t="s">
        <v>87</v>
      </c>
      <c s="6" r="B10" t="n">
        <v>421</v>
      </c>
      <c s="6" r="D10" t="n">
        <v>669</v>
      </c>
    </row>
    <row spans="1:5" r="11">
      <c s="4" r="A11" t="s">
        <v>88</v>
      </c>
      <c s="6" r="B11" t="n">
        <v>977627</v>
      </c>
      <c s="6" r="D11" t="n">
        <v>934440</v>
      </c>
    </row>
    <row spans="1:5" r="12">
      <c s="3" r="A12" t="s">
        <v>89</v>
      </c>
      <c r="B12" t="n"/>
      <c r="D12" t="n"/>
    </row>
    <row spans="1:5" r="13">
      <c s="4" r="A13" t="s">
        <v>90</v>
      </c>
      <c s="6" r="B13" t="n">
        <v>362860</v>
      </c>
      <c s="6" r="D13" t="n">
        <v>339701</v>
      </c>
    </row>
    <row spans="1:5" r="14">
      <c s="4" r="A14" t="s">
        <v>91</v>
      </c>
      <c s="6" r="B14" t="n">
        <v>152775</v>
      </c>
      <c s="6" r="D14" t="n">
        <v>148029</v>
      </c>
    </row>
    <row spans="1:5" r="15">
      <c s="4" r="A15" t="s">
        <v>92</v>
      </c>
      <c s="6" r="B15" t="n">
        <v>9338</v>
      </c>
      <c s="6" r="D15" t="n">
        <v>10045</v>
      </c>
    </row>
    <row spans="1:5" r="16">
      <c s="4" r="A16" t="s">
        <v>93</v>
      </c>
      <c s="6" r="B16" t="n">
        <v>524973</v>
      </c>
      <c s="6" r="D16" t="n">
        <v>497775</v>
      </c>
    </row>
    <row spans="1:5" r="17">
      <c s="4" r="A17" t="s">
        <v>94</v>
      </c>
      <c s="6" r="B17" t="n">
        <v>118806</v>
      </c>
      <c s="6" r="D17" t="n">
        <v>110660</v>
      </c>
    </row>
    <row spans="1:5" r="18">
      <c s="4" r="A18" t="s">
        <v>95</v>
      </c>
      <c s="6" r="B18" t="n">
        <v>61602</v>
      </c>
      <c s="6" r="D18" t="n">
        <v>57105</v>
      </c>
    </row>
    <row spans="1:5" r="19">
      <c s="4" r="A19" t="s">
        <v>96</v>
      </c>
      <c s="6" r="B19" t="n">
        <v>57429</v>
      </c>
      <c s="6" r="D19" t="n">
        <v>55363</v>
      </c>
    </row>
    <row spans="1:5" r="20">
      <c s="4" r="A20" t="s">
        <v>97</v>
      </c>
      <c s="6" r="B20" t="n">
        <v>19369</v>
      </c>
      <c s="6" r="D20" t="n">
        <v>19060</v>
      </c>
    </row>
    <row spans="1:5" r="21">
      <c s="4" r="A21" t="s">
        <v>98</v>
      </c>
      <c s="6" r="B21" t="n">
        <v>782179</v>
      </c>
      <c s="6" r="D21" t="n">
        <v>739963</v>
      </c>
    </row>
    <row spans="1:5" r="22">
      <c s="4" r="A22" t="s">
        <v>99</v>
      </c>
      <c s="6" r="B22" t="n">
        <v>195448</v>
      </c>
      <c s="6" r="D22" t="n">
        <v>194477</v>
      </c>
    </row>
    <row spans="1:5" r="23">
      <c s="4" r="A23" t="s">
        <v>100</v>
      </c>
      <c s="6" r="B23" t="n">
        <v>-61874</v>
      </c>
      <c s="6" r="D23" t="n">
        <v>-63699</v>
      </c>
    </row>
    <row spans="1:5" r="24">
      <c s="4" r="A24" t="s">
        <v>101</v>
      </c>
      <c s="6" r="B24" t="n">
        <v>133574</v>
      </c>
      <c s="6" r="D24" t="n">
        <v>130778</v>
      </c>
    </row>
    <row spans="1:5" r="25">
      <c s="3" r="A25" t="s">
        <v>102</v>
      </c>
      <c r="B25" t="n"/>
      <c r="D25" t="n"/>
    </row>
    <row spans="1:5" r="26">
      <c s="4" r="A26" t="s">
        <v>103</v>
      </c>
      <c s="6" r="B26" t="n">
        <v>-9541</v>
      </c>
      <c s="6" r="D26" t="n">
        <v>-9130</v>
      </c>
    </row>
    <row spans="1:5" r="27">
      <c s="4" r="A27" t="s">
        <v>104</v>
      </c>
      <c s="7" r="B27" t="n">
        <v>124033</v>
      </c>
      <c s="7" r="D27" t="n">
        <v>121648</v>
      </c>
    </row>
    <row spans="1:5" r="28">
      <c s="3" r="A28" t="s">
        <v>105</v>
      </c>
      <c r="B28" t="n"/>
      <c r="D28" t="n"/>
    </row>
    <row spans="1:5" r="29">
      <c s="4" r="A29" t="s">
        <v>106</v>
      </c>
      <c s="8" r="B29" t="n">
        <v>1.1</v>
      </c>
      <c s="8" r="D29" t="n">
        <v>1.03</v>
      </c>
    </row>
    <row spans="1:5" r="30">
      <c s="4" r="A30" t="s">
        <v>107</v>
      </c>
      <c s="9" r="B30" t="n">
        <v>-0.08</v>
      </c>
      <c s="9" r="D30" t="n">
        <v>-0.07000000000000001</v>
      </c>
    </row>
    <row spans="1:5" r="31">
      <c s="4" r="A31" t="s">
        <v>108</v>
      </c>
      <c s="9" r="B31" t="n">
        <v>1.02</v>
      </c>
      <c s="9" r="D31" t="n">
        <v>0.96</v>
      </c>
    </row>
    <row spans="1:5" r="32">
      <c s="3" r="A32" t="s">
        <v>109</v>
      </c>
      <c r="B32" t="n"/>
      <c r="D32" t="n"/>
    </row>
    <row spans="1:5" r="33">
      <c s="4" r="A33" t="s">
        <v>106</v>
      </c>
      <c s="9" r="B33" t="n">
        <v>1.08</v>
      </c>
      <c s="9" r="D33" t="n">
        <v>1.02</v>
      </c>
    </row>
    <row spans="1:5" r="34">
      <c s="4" r="A34" t="s">
        <v>107</v>
      </c>
      <c s="9" r="B34" t="n">
        <v>-0.07000000000000001</v>
      </c>
      <c s="9" r="D34" t="n">
        <v>-0.07000000000000001</v>
      </c>
    </row>
    <row spans="1:5" r="35">
      <c s="4" r="A35" t="s">
        <v>110</v>
      </c>
      <c s="9" r="B35" t="n">
        <v>1.01</v>
      </c>
      <c s="9" r="D35" t="n">
        <v>0.95</v>
      </c>
    </row>
    <row spans="1:5" r="36">
      <c s="4" r="A36" t="s">
        <v>111</v>
      </c>
      <c s="8" r="B36" t="n">
        <v>0.14</v>
      </c>
      <c s="8" r="D36" t="n">
        <v>0.14</v>
      </c>
    </row>
    <row spans="1:5" r="37">
      <c r="A37" t="n"/>
    </row>
    <row spans="1:5" r="38">
      <c s="4" r="A38" t="s">
        <v>34</v>
      </c>
      <c s="4" r="B38" t="s">
        <v>112</v>
      </c>
    </row>
    <row spans="1:5" r="39">
      <c s="4" r="A39" t="s">
        <v>79</v>
      </c>
      <c s="4" r="B39" t="s">
        <v>113</v>
      </c>
    </row>
  </sheetData>
  <mergeCells count="73">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3</v>
      </c>
      <c s="2" r="B1" t="s">
        <v>474</v>
      </c>
      <c s="2" r="C1" t="s">
        <v>2</v>
      </c>
    </row>
    <row spans="1:3" r="2">
      <c s="4" r="A2" t="s">
        <v>475</v>
      </c>
    </row>
    <row spans="1:3" r="3">
      <c s="3" r="A3" t="s">
        <v>476</v>
      </c>
    </row>
    <row spans="1:3" r="4">
      <c s="4" r="A4" t="s">
        <v>477</v>
      </c>
      <c s="7" r="C4" t="n">
        <v>250000000</v>
      </c>
    </row>
    <row spans="1:3" r="5">
      <c s="4" r="A5" t="s">
        <v>478</v>
      </c>
      <c s="4" r="C5" t="s">
        <v>479</v>
      </c>
    </row>
    <row spans="1:3" r="6">
      <c s="4" r="A6" t="s">
        <v>480</v>
      </c>
    </row>
    <row spans="1:3" r="7">
      <c s="3" r="A7" t="s">
        <v>476</v>
      </c>
    </row>
    <row spans="1:3" r="8">
      <c s="4" r="A8" t="s">
        <v>477</v>
      </c>
      <c s="7" r="B8" t="n">
        <v>300000000</v>
      </c>
    </row>
    <row spans="1:3" r="9">
      <c s="4" r="A9" t="s">
        <v>478</v>
      </c>
      <c s="4" r="B9" t="s">
        <v>481</v>
      </c>
    </row>
    <row spans="1:3" r="10">
      <c s="4" r="A10" t="s">
        <v>482</v>
      </c>
      <c s="7" r="B10" t="n">
        <v>29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3</v>
      </c>
      <c s="2" r="B1" t="s">
        <v>1</v>
      </c>
    </row>
    <row spans="1:3" r="2">
      <c s="2" r="B2" t="s">
        <v>2</v>
      </c>
      <c s="2" r="C2" t="s">
        <v>78</v>
      </c>
    </row>
    <row spans="1:3" r="3">
      <c s="4" r="A3" t="s">
        <v>484</v>
      </c>
    </row>
    <row spans="1:3" r="4">
      <c s="3" r="A4" t="s">
        <v>485</v>
      </c>
    </row>
    <row spans="1:3" r="5">
      <c s="4" r="A5" t="s">
        <v>486</v>
      </c>
      <c s="7" r="B5" t="n">
        <v>3894</v>
      </c>
      <c s="7" r="C5" t="n">
        <v>3990</v>
      </c>
    </row>
    <row spans="1:3" r="6">
      <c s="4" r="A6" t="s">
        <v>487</v>
      </c>
      <c s="6" r="B6" t="n">
        <v>5432</v>
      </c>
      <c s="6" r="C6" t="n">
        <v>5003</v>
      </c>
    </row>
    <row spans="1:3" r="7">
      <c s="4" r="A7" t="s">
        <v>488</v>
      </c>
      <c s="6" r="B7" t="n">
        <v>-5782</v>
      </c>
      <c s="6" r="C7" t="n">
        <v>-5323</v>
      </c>
    </row>
    <row spans="1:3" r="8">
      <c s="3" r="A8" t="s">
        <v>489</v>
      </c>
    </row>
    <row spans="1:3" r="9">
      <c s="4" r="A9" t="s">
        <v>490</v>
      </c>
      <c s="6" r="B9" t="n">
        <v>120</v>
      </c>
      <c s="6" r="C9" t="n">
        <v>81</v>
      </c>
    </row>
    <row spans="1:3" r="10">
      <c s="4" r="A10" t="s">
        <v>491</v>
      </c>
      <c s="6" r="B10" t="n">
        <v>2424</v>
      </c>
      <c s="6" r="C10" t="n">
        <v>3534</v>
      </c>
    </row>
    <row spans="1:3" r="11">
      <c s="4" r="A11" t="s">
        <v>492</v>
      </c>
      <c s="6" r="B11" t="n">
        <v>0</v>
      </c>
      <c s="6" r="C11" t="n">
        <v>0</v>
      </c>
    </row>
    <row spans="1:3" r="12">
      <c s="4" r="A12" t="s">
        <v>493</v>
      </c>
      <c s="6" r="B12" t="n">
        <v>6088</v>
      </c>
      <c s="6" r="C12" t="n">
        <v>7285</v>
      </c>
    </row>
    <row spans="1:3" r="13">
      <c s="4" r="A13" t="s">
        <v>494</v>
      </c>
    </row>
    <row spans="1:3" r="14">
      <c s="3" r="A14" t="s">
        <v>485</v>
      </c>
    </row>
    <row spans="1:3" r="15">
      <c s="4" r="A15" t="s">
        <v>486</v>
      </c>
      <c s="6" r="B15" t="n">
        <v>0</v>
      </c>
      <c s="6" r="C15" t="n">
        <v>0</v>
      </c>
    </row>
    <row spans="1:3" r="16">
      <c s="4" r="A16" t="s">
        <v>487</v>
      </c>
      <c s="6" r="B16" t="n">
        <v>212</v>
      </c>
      <c s="6" r="C16" t="n">
        <v>203</v>
      </c>
    </row>
    <row spans="1:3" r="17">
      <c s="4" r="A17" t="s">
        <v>488</v>
      </c>
      <c s="6" r="B17" t="n">
        <v>0</v>
      </c>
      <c s="6" r="C17" t="n">
        <v>0</v>
      </c>
    </row>
    <row spans="1:3" r="18">
      <c s="3" r="A18" t="s">
        <v>489</v>
      </c>
    </row>
    <row spans="1:3" r="19">
      <c s="4" r="A19" t="s">
        <v>490</v>
      </c>
      <c s="6" r="B19" t="n">
        <v>0</v>
      </c>
      <c s="6" r="C19" t="n">
        <v>0</v>
      </c>
    </row>
    <row spans="1:3" r="20">
      <c s="4" r="A20" t="s">
        <v>491</v>
      </c>
      <c s="6" r="B20" t="n">
        <v>8</v>
      </c>
      <c s="6" r="C20" t="n">
        <v>23</v>
      </c>
    </row>
    <row spans="1:3" r="21">
      <c s="4" r="A21" t="s">
        <v>492</v>
      </c>
      <c s="6" r="B21" t="n">
        <v>34</v>
      </c>
      <c s="6" r="C21" t="n">
        <v>176</v>
      </c>
    </row>
    <row spans="1:3" r="22">
      <c s="4" r="A22" t="s">
        <v>493</v>
      </c>
      <c s="7" r="B22" t="n">
        <v>254</v>
      </c>
      <c s="7" r="C22" t="n">
        <v>4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5</v>
      </c>
      <c s="2" r="B1" t="s">
        <v>2</v>
      </c>
      <c s="2" r="C1" t="s">
        <v>25</v>
      </c>
    </row>
    <row spans="1:3" r="2">
      <c s="3" r="A2" t="s">
        <v>485</v>
      </c>
    </row>
    <row spans="1:3" r="3">
      <c s="4" r="A3" t="s">
        <v>496</v>
      </c>
      <c s="7" r="B3" t="n">
        <v>307095</v>
      </c>
      <c s="7" r="C3" t="n">
        <v>307596</v>
      </c>
    </row>
    <row spans="1:3" r="4">
      <c s="4" r="A4" t="s">
        <v>497</v>
      </c>
      <c s="4" r="B4" t="s">
        <v>279</v>
      </c>
      <c s="4" r="C4" t="s">
        <v>279</v>
      </c>
    </row>
    <row spans="1:3" r="5">
      <c s="4" r="A5" t="s">
        <v>498</v>
      </c>
    </row>
    <row spans="1:3" r="6">
      <c s="3" r="A6" t="s">
        <v>485</v>
      </c>
    </row>
    <row spans="1:3" r="7">
      <c s="4" r="A7" t="s">
        <v>496</v>
      </c>
      <c s="7" r="B7" t="n">
        <v>655</v>
      </c>
      <c s="7" r="C7" t="n">
        <v>270</v>
      </c>
    </row>
    <row spans="1:3" r="8">
      <c s="4" r="A8" t="s">
        <v>497</v>
      </c>
      <c s="4" r="B8" t="s">
        <v>285</v>
      </c>
      <c s="4" r="C8" t="s">
        <v>285</v>
      </c>
    </row>
    <row spans="1:3" r="9">
      <c s="4" r="A9" t="s">
        <v>276</v>
      </c>
    </row>
    <row spans="1:3" r="10">
      <c s="3" r="A10" t="s">
        <v>485</v>
      </c>
    </row>
    <row spans="1:3" r="11">
      <c s="4" r="A11" t="s">
        <v>496</v>
      </c>
      <c s="7" r="B11" t="n">
        <v>120717</v>
      </c>
      <c s="7" r="C11" t="n">
        <v>123428</v>
      </c>
    </row>
    <row spans="1:3" r="12">
      <c s="4" r="A12" t="s">
        <v>497</v>
      </c>
      <c s="4" r="B12" t="s">
        <v>499</v>
      </c>
      <c s="4" r="C12" t="s">
        <v>500</v>
      </c>
    </row>
    <row spans="1:3" r="13">
      <c s="4" r="A13" t="s">
        <v>501</v>
      </c>
    </row>
    <row spans="1:3" r="14">
      <c s="3" r="A14" t="s">
        <v>485</v>
      </c>
    </row>
    <row spans="1:3" r="15">
      <c s="4" r="A15" t="s">
        <v>496</v>
      </c>
      <c s="7" r="B15" t="n">
        <v>17209</v>
      </c>
      <c s="7" r="C15" t="n">
        <v>17082</v>
      </c>
    </row>
    <row spans="1:3" r="16">
      <c s="4" r="A16" t="s">
        <v>497</v>
      </c>
      <c s="4" r="B16" t="s">
        <v>502</v>
      </c>
      <c s="4" r="C16" t="s">
        <v>502</v>
      </c>
    </row>
    <row spans="1:3" r="17">
      <c s="4" r="A17" t="s">
        <v>503</v>
      </c>
    </row>
    <row spans="1:3" r="18">
      <c s="3" r="A18" t="s">
        <v>485</v>
      </c>
    </row>
    <row spans="1:3" r="19">
      <c s="4" r="A19" t="s">
        <v>496</v>
      </c>
      <c s="7" r="B19" t="n">
        <v>5571</v>
      </c>
      <c s="7" r="C19" t="n">
        <v>4842</v>
      </c>
    </row>
    <row spans="1:3" r="20">
      <c s="4" r="A20" t="s">
        <v>497</v>
      </c>
      <c s="4" r="B20" t="s">
        <v>504</v>
      </c>
      <c s="4" r="C20" t="s">
        <v>504</v>
      </c>
    </row>
    <row spans="1:3" r="21">
      <c s="4" r="A21" t="s">
        <v>505</v>
      </c>
    </row>
    <row spans="1:3" r="22">
      <c s="3" r="A22" t="s">
        <v>485</v>
      </c>
    </row>
    <row spans="1:3" r="23">
      <c s="4" r="A23" t="s">
        <v>496</v>
      </c>
      <c s="7" r="B23" t="n">
        <v>149670</v>
      </c>
      <c s="7" r="C23" t="n">
        <v>146381</v>
      </c>
    </row>
    <row spans="1:3" r="24">
      <c s="4" r="A24" t="s">
        <v>497</v>
      </c>
      <c s="4" r="B24" t="s">
        <v>506</v>
      </c>
      <c s="4" r="C24" t="s">
        <v>507</v>
      </c>
    </row>
    <row spans="1:3" r="25">
      <c s="4" r="A25" t="s">
        <v>508</v>
      </c>
    </row>
    <row spans="1:3" r="26">
      <c s="3" r="A26" t="s">
        <v>485</v>
      </c>
    </row>
    <row spans="1:3" r="27">
      <c s="4" r="A27" t="s">
        <v>496</v>
      </c>
      <c s="7" r="B27" t="n">
        <v>13273</v>
      </c>
      <c s="7" r="C27" t="n">
        <v>15593</v>
      </c>
    </row>
    <row spans="1:3" r="28">
      <c s="4" r="A28" t="s">
        <v>497</v>
      </c>
      <c s="4" r="B28" t="s">
        <v>509</v>
      </c>
      <c s="4" r="C28" t="s">
        <v>5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11</v>
      </c>
      <c s="2" r="B1" t="s">
        <v>1</v>
      </c>
      <c s="2" r="C1" t="s">
        <v>512</v>
      </c>
    </row>
    <row spans="1:3" r="2">
      <c s="2" r="B2" t="s">
        <v>2</v>
      </c>
      <c s="2" r="C2" t="s">
        <v>25</v>
      </c>
    </row>
    <row spans="1:3" r="3">
      <c s="3" r="A3" t="s">
        <v>513</v>
      </c>
    </row>
    <row spans="1:3" r="4">
      <c s="4" r="A4" t="s">
        <v>514</v>
      </c>
      <c s="7" r="B4" t="n">
        <v>408000000</v>
      </c>
      <c s="7" r="C4" t="n">
        <v>406000000</v>
      </c>
    </row>
    <row spans="1:3" r="5">
      <c s="4" r="A5" t="s">
        <v>515</v>
      </c>
      <c s="6" r="B5" t="n">
        <v>0</v>
      </c>
    </row>
    <row spans="1:3" r="6">
      <c s="4" r="A6" t="s">
        <v>516</v>
      </c>
      <c s="6" r="B6" t="n">
        <v>81000000</v>
      </c>
      <c s="6" r="C6" t="n">
        <v>79000000</v>
      </c>
    </row>
    <row spans="1:3" r="7">
      <c s="4" r="A7" t="s">
        <v>517</v>
      </c>
      <c s="6" r="B7" t="n">
        <v>68000000</v>
      </c>
      <c s="7" r="C7" t="n">
        <v>67000000</v>
      </c>
    </row>
    <row spans="1:3" r="8">
      <c s="4" r="A8" t="s">
        <v>518</v>
      </c>
    </row>
    <row spans="1:3" r="9">
      <c s="3" r="A9" t="s">
        <v>513</v>
      </c>
    </row>
    <row spans="1:3" r="10">
      <c s="4" r="A10" t="s">
        <v>519</v>
      </c>
      <c s="7" r="B10" t="n">
        <v>2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0</v>
      </c>
      <c s="2" r="B1" t="s">
        <v>1</v>
      </c>
    </row>
    <row spans="1:3" r="2">
      <c s="2" r="B2" t="s">
        <v>2</v>
      </c>
      <c s="2" r="C2" t="s">
        <v>78</v>
      </c>
    </row>
    <row spans="1:3" r="3">
      <c s="3" r="A3" t="s">
        <v>521</v>
      </c>
    </row>
    <row spans="1:3" r="4">
      <c s="4" r="A4" t="s">
        <v>522</v>
      </c>
      <c s="6" r="B4" t="n">
        <v>121480805</v>
      </c>
      <c s="6" r="C4" t="n">
        <v>127121101</v>
      </c>
    </row>
    <row spans="1:3" r="5">
      <c s="4" r="A5" t="s">
        <v>523</v>
      </c>
      <c s="6" r="B5" t="n">
        <v>1831938</v>
      </c>
      <c s="6" r="C5" t="n">
        <v>1465751</v>
      </c>
    </row>
    <row spans="1:3" r="6">
      <c s="4" r="A6" t="s">
        <v>239</v>
      </c>
      <c s="6" r="B6" t="n">
        <v>123312743</v>
      </c>
      <c s="6" r="C6" t="n">
        <v>128586852</v>
      </c>
    </row>
    <row spans="1:3" r="7">
      <c s="4" r="A7" t="s">
        <v>524</v>
      </c>
      <c s="6" r="B7" t="n">
        <v>1489562</v>
      </c>
      <c s="6" r="C7" t="n">
        <v>605188</v>
      </c>
    </row>
    <row spans="1:3" r="8">
      <c s="4" r="A8" t="s">
        <v>162</v>
      </c>
    </row>
    <row spans="1:3" r="9">
      <c s="3" r="A9" t="s">
        <v>521</v>
      </c>
    </row>
    <row spans="1:3" r="10">
      <c s="4" r="A10" t="s">
        <v>239</v>
      </c>
      <c s="6" r="B10" t="n">
        <v>123300000</v>
      </c>
    </row>
    <row spans="1:3" r="11">
      <c s="4" r="A11" t="s">
        <v>242</v>
      </c>
    </row>
    <row spans="1:3" r="12">
      <c s="3" r="A12" t="s">
        <v>521</v>
      </c>
    </row>
    <row spans="1:3" r="13">
      <c s="4" r="A13" t="s">
        <v>239</v>
      </c>
      <c s="6" r="B13" t="n">
        <v>122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525</v>
      </c>
      <c s="2" r="B1" t="s">
        <v>1</v>
      </c>
    </row>
    <row spans="1:5" r="2">
      <c s="2" r="B2" t="s">
        <v>2</v>
      </c>
      <c s="2" r="D2" t="s">
        <v>78</v>
      </c>
    </row>
    <row spans="1:5" r="3">
      <c s="3" r="A3" t="s">
        <v>80</v>
      </c>
    </row>
    <row spans="1:5" r="4">
      <c s="4" r="A4" t="s">
        <v>526</v>
      </c>
      <c s="7" r="B4" t="n">
        <v>779860</v>
      </c>
      <c s="4" r="C4" t="s">
        <v>34</v>
      </c>
      <c s="7" r="D4" t="n">
        <v>742056</v>
      </c>
      <c s="4" r="E4" t="s">
        <v>79</v>
      </c>
    </row>
    <row spans="1:5" r="5">
      <c s="4" r="A5" t="s">
        <v>85</v>
      </c>
      <c s="6" r="B5" t="n">
        <v>197053</v>
      </c>
      <c s="4" r="C5" t="s">
        <v>34</v>
      </c>
      <c s="6" r="D5" t="n">
        <v>191596</v>
      </c>
      <c s="4" r="E5" t="s">
        <v>79</v>
      </c>
    </row>
    <row spans="1:5" r="6">
      <c s="4" r="A6" t="s">
        <v>87</v>
      </c>
      <c s="6" r="B6" t="n">
        <v>421</v>
      </c>
      <c s="4" r="C6" t="s">
        <v>34</v>
      </c>
      <c s="6" r="D6" t="n">
        <v>669</v>
      </c>
      <c s="4" r="E6" t="s">
        <v>79</v>
      </c>
    </row>
    <row spans="1:5" r="7">
      <c s="4" r="A7" t="s">
        <v>88</v>
      </c>
      <c s="6" r="B7" t="n">
        <v>977334</v>
      </c>
      <c s="6" r="D7" t="n">
        <v>934321</v>
      </c>
    </row>
    <row spans="1:5" r="8">
      <c s="3" r="A8" t="s">
        <v>527</v>
      </c>
    </row>
    <row spans="1:5" r="9">
      <c s="4" r="A9" t="s">
        <v>528</v>
      </c>
      <c s="6" r="B9" t="n">
        <v>524973</v>
      </c>
      <c s="4" r="C9" t="s">
        <v>34</v>
      </c>
      <c s="6" r="D9" t="n">
        <v>497775</v>
      </c>
      <c s="4" r="E9" t="s">
        <v>79</v>
      </c>
    </row>
    <row spans="1:5" r="10">
      <c s="4" r="A10" t="s">
        <v>529</v>
      </c>
      <c s="6" r="B10" t="n">
        <v>0</v>
      </c>
      <c s="6" r="D10" t="n">
        <v>0</v>
      </c>
    </row>
    <row spans="1:5" r="11">
      <c s="4" r="A11" t="s">
        <v>530</v>
      </c>
      <c s="6" r="B11" t="n">
        <v>0</v>
      </c>
      <c s="6" r="D11" t="n">
        <v>0</v>
      </c>
    </row>
    <row spans="1:5" r="12">
      <c s="4" r="A12" t="s">
        <v>531</v>
      </c>
      <c s="6" r="B12" t="n">
        <v>118806</v>
      </c>
      <c s="4" r="C12" t="s">
        <v>34</v>
      </c>
      <c s="6" r="D12" t="n">
        <v>110660</v>
      </c>
      <c s="4" r="E12" t="s">
        <v>79</v>
      </c>
    </row>
    <row spans="1:5" r="13">
      <c s="4" r="A13" t="s">
        <v>95</v>
      </c>
      <c s="6" r="B13" t="n">
        <v>61602</v>
      </c>
      <c s="4" r="C13" t="s">
        <v>34</v>
      </c>
      <c s="6" r="D13" t="n">
        <v>57105</v>
      </c>
      <c s="4" r="E13" t="s">
        <v>79</v>
      </c>
    </row>
    <row spans="1:5" r="14">
      <c s="4" r="A14" t="s">
        <v>532</v>
      </c>
      <c s="6" r="B14" t="n">
        <v>48468</v>
      </c>
      <c s="6" r="D14" t="n">
        <v>45951</v>
      </c>
    </row>
    <row spans="1:5" r="15">
      <c s="4" r="A15" t="s">
        <v>533</v>
      </c>
      <c s="6" r="B15" t="n">
        <v>2026</v>
      </c>
      <c s="6" r="D15" t="n">
        <v>2173</v>
      </c>
    </row>
    <row spans="1:5" r="16">
      <c s="4" r="A16" t="s">
        <v>534</v>
      </c>
      <c s="6" r="B16" t="n">
        <v>6935</v>
      </c>
      <c s="6" r="D16" t="n">
        <v>7239</v>
      </c>
    </row>
    <row spans="1:5" r="17">
      <c s="4" r="A17" t="s">
        <v>97</v>
      </c>
      <c s="6" r="B17" t="n">
        <v>19369</v>
      </c>
      <c s="4" r="C17" t="s">
        <v>34</v>
      </c>
      <c s="6" r="D17" t="n">
        <v>19060</v>
      </c>
      <c s="4" r="E17" t="s">
        <v>79</v>
      </c>
    </row>
    <row spans="1:5" r="18">
      <c s="4" r="A18" t="s">
        <v>98</v>
      </c>
      <c s="6" r="B18" t="n">
        <v>782179</v>
      </c>
      <c s="4" r="C18" t="s">
        <v>34</v>
      </c>
      <c s="6" r="D18" t="n">
        <v>739963</v>
      </c>
      <c s="4" r="E18" t="s">
        <v>79</v>
      </c>
    </row>
    <row spans="1:5" r="19">
      <c s="4" r="A19" t="s">
        <v>535</v>
      </c>
      <c s="6" r="B19" t="n">
        <v>195155</v>
      </c>
      <c s="6" r="D19" t="n">
        <v>194358</v>
      </c>
    </row>
    <row spans="1:5" r="20">
      <c s="4" r="A20" t="s">
        <v>536</v>
      </c>
      <c s="6" r="B20" t="n">
        <v>0</v>
      </c>
      <c s="6" r="D20" t="n">
        <v>0</v>
      </c>
    </row>
    <row spans="1:5" r="21">
      <c s="4" r="A21" t="s">
        <v>537</v>
      </c>
      <c s="6" r="B21" t="n">
        <v>195155</v>
      </c>
      <c s="6" r="D21" t="n">
        <v>194358</v>
      </c>
    </row>
    <row spans="1:5" r="22">
      <c s="4" r="A22" t="s">
        <v>538</v>
      </c>
      <c s="6" r="B22" t="n">
        <v>-61771</v>
      </c>
      <c s="6" r="D22" t="n">
        <v>-63657</v>
      </c>
    </row>
    <row spans="1:5" r="23">
      <c s="4" r="A23" t="s">
        <v>539</v>
      </c>
      <c s="6" r="B23" t="n">
        <v>133384</v>
      </c>
      <c s="6" r="D23" t="n">
        <v>130701</v>
      </c>
    </row>
    <row spans="1:5" r="24">
      <c s="4" r="A24" t="s">
        <v>540</v>
      </c>
      <c s="6" r="B24" t="n">
        <v>293</v>
      </c>
      <c s="6" r="D24" t="n">
        <v>119</v>
      </c>
    </row>
    <row spans="1:5" r="25">
      <c s="4" r="A25" t="s">
        <v>99</v>
      </c>
      <c s="6" r="B25" t="n">
        <v>195448</v>
      </c>
      <c s="4" r="C25" t="s">
        <v>34</v>
      </c>
      <c s="6" r="D25" t="n">
        <v>194477</v>
      </c>
      <c s="4" r="E25" t="s">
        <v>79</v>
      </c>
    </row>
    <row spans="1:5" r="26">
      <c s="4" r="A26" t="s">
        <v>541</v>
      </c>
    </row>
    <row spans="1:5" r="27">
      <c s="3" r="A27" t="s">
        <v>80</v>
      </c>
    </row>
    <row spans="1:5" r="28">
      <c s="4" r="A28" t="s">
        <v>526</v>
      </c>
      <c s="6" r="B28" t="n">
        <v>544151</v>
      </c>
      <c s="6" r="D28" t="n">
        <v>513342</v>
      </c>
    </row>
    <row spans="1:5" r="29">
      <c s="4" r="A29" t="s">
        <v>88</v>
      </c>
      <c s="6" r="B29" t="n">
        <v>544151</v>
      </c>
      <c s="6" r="D29" t="n">
        <v>513342</v>
      </c>
    </row>
    <row spans="1:5" r="30">
      <c s="3" r="A30" t="s">
        <v>527</v>
      </c>
    </row>
    <row spans="1:5" r="31">
      <c s="4" r="A31" t="s">
        <v>528</v>
      </c>
      <c s="6" r="B31" t="n">
        <v>362860</v>
      </c>
      <c s="6" r="D31" t="n">
        <v>339701</v>
      </c>
    </row>
    <row spans="1:5" r="32">
      <c s="4" r="A32" t="s">
        <v>529</v>
      </c>
      <c s="6" r="B32" t="n">
        <v>-142011</v>
      </c>
      <c s="6" r="D32" t="n">
        <v>-136185</v>
      </c>
    </row>
    <row spans="1:5" r="33">
      <c s="4" r="A33" t="s">
        <v>530</v>
      </c>
      <c s="6" r="B33" t="n">
        <v>44202</v>
      </c>
      <c s="6" r="D33" t="n">
        <v>42846</v>
      </c>
    </row>
    <row spans="1:5" r="34">
      <c s="4" r="A34" t="s">
        <v>531</v>
      </c>
      <c s="6" r="B34" t="n">
        <v>94539</v>
      </c>
      <c s="6" r="D34" t="n">
        <v>88528</v>
      </c>
    </row>
    <row spans="1:5" r="35">
      <c s="4" r="A35" t="s">
        <v>95</v>
      </c>
      <c s="6" r="B35" t="n">
        <v>40261</v>
      </c>
      <c s="6" r="D35" t="n">
        <v>37049</v>
      </c>
    </row>
    <row spans="1:5" r="36">
      <c s="4" r="A36" t="s">
        <v>98</v>
      </c>
      <c s="6" r="B36" t="n">
        <v>399851</v>
      </c>
      <c s="6" r="D36" t="n">
        <v>371939</v>
      </c>
    </row>
    <row spans="1:5" r="37">
      <c s="4" r="A37" t="s">
        <v>535</v>
      </c>
      <c s="6" r="B37" t="n">
        <v>144300</v>
      </c>
      <c s="6" r="D37" t="n">
        <v>141403</v>
      </c>
    </row>
    <row spans="1:5" r="38">
      <c s="4" r="A38" t="s">
        <v>537</v>
      </c>
      <c s="6" r="B38" t="n">
        <v>144300</v>
      </c>
      <c s="6" r="D38" t="n">
        <v>141403</v>
      </c>
    </row>
    <row spans="1:5" r="39">
      <c s="4" r="A39" t="s">
        <v>542</v>
      </c>
    </row>
    <row spans="1:5" r="40">
      <c s="3" r="A40" t="s">
        <v>80</v>
      </c>
    </row>
    <row spans="1:5" r="41">
      <c s="4" r="A41" t="s">
        <v>526</v>
      </c>
      <c s="6" r="B41" t="n">
        <v>235697</v>
      </c>
      <c s="6" r="D41" t="n">
        <v>228673</v>
      </c>
    </row>
    <row spans="1:5" r="42">
      <c s="4" r="A42" t="s">
        <v>88</v>
      </c>
      <c s="6" r="B42" t="n">
        <v>235697</v>
      </c>
      <c s="6" r="D42" t="n">
        <v>228673</v>
      </c>
    </row>
    <row spans="1:5" r="43">
      <c s="3" r="A43" t="s">
        <v>527</v>
      </c>
    </row>
    <row spans="1:5" r="44">
      <c s="4" r="A44" t="s">
        <v>528</v>
      </c>
      <c s="6" r="B44" t="n">
        <v>152775</v>
      </c>
      <c s="6" r="D44" t="n">
        <v>148029</v>
      </c>
    </row>
    <row spans="1:5" r="45">
      <c s="4" r="A45" t="s">
        <v>529</v>
      </c>
      <c s="6" r="B45" t="n">
        <v>-18076</v>
      </c>
      <c s="6" r="D45" t="n">
        <v>-16883</v>
      </c>
    </row>
    <row spans="1:5" r="46">
      <c s="4" r="A46" t="s">
        <v>530</v>
      </c>
      <c s="6" r="B46" t="n">
        <v>5742</v>
      </c>
      <c s="6" r="D46" t="n">
        <v>5668</v>
      </c>
    </row>
    <row spans="1:5" r="47">
      <c s="4" r="A47" t="s">
        <v>531</v>
      </c>
      <c s="6" r="B47" t="n">
        <v>22365</v>
      </c>
      <c s="6" r="D47" t="n">
        <v>20184</v>
      </c>
    </row>
    <row spans="1:5" r="48">
      <c s="4" r="A48" t="s">
        <v>95</v>
      </c>
      <c s="6" r="B48" t="n">
        <v>21376</v>
      </c>
      <c s="6" r="D48" t="n">
        <v>20098</v>
      </c>
    </row>
    <row spans="1:5" r="49">
      <c s="4" r="A49" t="s">
        <v>98</v>
      </c>
      <c s="6" r="B49" t="n">
        <v>184182</v>
      </c>
      <c s="6" r="D49" t="n">
        <v>177096</v>
      </c>
    </row>
    <row spans="1:5" r="50">
      <c s="4" r="A50" t="s">
        <v>535</v>
      </c>
      <c s="6" r="B50" t="n">
        <v>51515</v>
      </c>
      <c s="6" r="D50" t="n">
        <v>51577</v>
      </c>
    </row>
    <row spans="1:5" r="51">
      <c s="4" r="A51" t="s">
        <v>537</v>
      </c>
      <c s="6" r="B51" t="n">
        <v>51515</v>
      </c>
      <c s="6" r="D51" t="n">
        <v>51577</v>
      </c>
    </row>
    <row spans="1:5" r="52">
      <c s="4" r="A52" t="s">
        <v>543</v>
      </c>
    </row>
    <row spans="1:5" r="53">
      <c s="3" r="A53" t="s">
        <v>80</v>
      </c>
    </row>
    <row spans="1:5" r="54">
      <c s="4" r="A54" t="s">
        <v>526</v>
      </c>
      <c s="6" r="B54" t="n">
        <v>12</v>
      </c>
      <c s="6" r="D54" t="n">
        <v>41</v>
      </c>
    </row>
    <row spans="1:5" r="55">
      <c s="4" r="A55" t="s">
        <v>88</v>
      </c>
      <c s="6" r="B55" t="n">
        <v>12</v>
      </c>
      <c s="6" r="D55" t="n">
        <v>41</v>
      </c>
    </row>
    <row spans="1:5" r="56">
      <c s="3" r="A56" t="s">
        <v>527</v>
      </c>
    </row>
    <row spans="1:5" r="57">
      <c s="4" r="A57" t="s">
        <v>528</v>
      </c>
      <c s="6" r="B57" t="n">
        <v>9338</v>
      </c>
      <c s="6" r="D57" t="n">
        <v>10045</v>
      </c>
    </row>
    <row spans="1:5" r="58">
      <c s="4" r="A58" t="s">
        <v>529</v>
      </c>
      <c s="6" r="B58" t="n">
        <v>-13092</v>
      </c>
      <c s="6" r="D58" t="n">
        <v>-13369</v>
      </c>
    </row>
    <row spans="1:5" r="59">
      <c s="4" r="A59" t="s">
        <v>530</v>
      </c>
      <c s="6" r="B59" t="n">
        <v>224</v>
      </c>
      <c s="6" r="D59" t="n">
        <v>313</v>
      </c>
    </row>
    <row spans="1:5" r="60">
      <c s="4" r="A60" t="s">
        <v>531</v>
      </c>
      <c s="6" r="B60" t="n">
        <v>1902</v>
      </c>
      <c s="6" r="D60" t="n">
        <v>1948</v>
      </c>
    </row>
    <row spans="1:5" r="61">
      <c s="4" r="A61" t="s">
        <v>95</v>
      </c>
      <c s="6" r="B61" t="n">
        <v>9</v>
      </c>
      <c s="6" r="D61" t="n">
        <v>11</v>
      </c>
    </row>
    <row spans="1:5" r="62">
      <c s="4" r="A62" t="s">
        <v>98</v>
      </c>
      <c s="6" r="B62" t="n">
        <v>-1619</v>
      </c>
      <c s="6" r="D62" t="n">
        <v>-1052</v>
      </c>
    </row>
    <row spans="1:5" r="63">
      <c s="4" r="A63" t="s">
        <v>535</v>
      </c>
      <c s="6" r="B63" t="n">
        <v>1631</v>
      </c>
      <c s="6" r="D63" t="n">
        <v>1093</v>
      </c>
    </row>
    <row spans="1:5" r="64">
      <c s="4" r="A64" t="s">
        <v>537</v>
      </c>
      <c s="6" r="B64" t="n">
        <v>1631</v>
      </c>
      <c s="6" r="D64" t="n">
        <v>1093</v>
      </c>
    </row>
    <row spans="1:5" r="65">
      <c s="4" r="A65" t="s">
        <v>544</v>
      </c>
    </row>
    <row spans="1:5" r="66">
      <c s="3" r="A66" t="s">
        <v>80</v>
      </c>
    </row>
    <row spans="1:5" r="67">
      <c s="4" r="A67" t="s">
        <v>85</v>
      </c>
      <c s="6" r="B67" t="n">
        <v>197053</v>
      </c>
      <c s="6" r="D67" t="n">
        <v>191596</v>
      </c>
    </row>
    <row spans="1:5" r="68">
      <c s="4" r="A68" t="s">
        <v>88</v>
      </c>
      <c s="6" r="B68" t="n">
        <v>197053</v>
      </c>
      <c s="6" r="D68" t="n">
        <v>191596</v>
      </c>
    </row>
    <row spans="1:5" r="69">
      <c s="3" r="A69" t="s">
        <v>527</v>
      </c>
    </row>
    <row spans="1:5" r="70">
      <c s="4" r="A70" t="s">
        <v>529</v>
      </c>
      <c s="6" r="B70" t="n">
        <v>173179</v>
      </c>
      <c s="6" r="D70" t="n">
        <v>166437</v>
      </c>
    </row>
    <row spans="1:5" r="71">
      <c s="4" r="A71" t="s">
        <v>530</v>
      </c>
      <c s="6" r="B71" t="n">
        <v>-50168</v>
      </c>
      <c s="6" r="D71" t="n">
        <v>-48827</v>
      </c>
    </row>
    <row spans="1:5" r="72">
      <c s="4" r="A72" t="s">
        <v>97</v>
      </c>
      <c s="6" r="B72" t="n">
        <v>19369</v>
      </c>
      <c s="6" r="D72" t="n">
        <v>19060</v>
      </c>
    </row>
    <row spans="1:5" r="73">
      <c s="4" r="A73" t="s">
        <v>98</v>
      </c>
      <c s="6" r="B73" t="n">
        <v>142380</v>
      </c>
      <c s="6" r="D73" t="n">
        <v>136670</v>
      </c>
    </row>
    <row spans="1:5" r="74">
      <c s="4" r="A74" t="s">
        <v>535</v>
      </c>
      <c s="6" r="B74" t="n">
        <v>54673</v>
      </c>
      <c s="6" r="D74" t="n">
        <v>54926</v>
      </c>
    </row>
    <row spans="1:5" r="75">
      <c s="4" r="A75" t="s">
        <v>537</v>
      </c>
      <c s="6" r="B75" t="n">
        <v>54673</v>
      </c>
      <c s="6" r="D75" t="n">
        <v>54926</v>
      </c>
    </row>
    <row spans="1:5" r="76">
      <c s="4" r="A76" t="s">
        <v>545</v>
      </c>
    </row>
    <row spans="1:5" r="77">
      <c s="3" r="A77" t="s">
        <v>80</v>
      </c>
    </row>
    <row spans="1:5" r="78">
      <c s="4" r="A78" t="s">
        <v>87</v>
      </c>
      <c s="6" r="B78" t="n">
        <v>465</v>
      </c>
      <c s="6" r="D78" t="n">
        <v>722</v>
      </c>
    </row>
    <row spans="1:5" r="79">
      <c s="4" r="A79" t="s">
        <v>88</v>
      </c>
      <c s="6" r="B79" t="n">
        <v>465</v>
      </c>
      <c s="6" r="D79" t="n">
        <v>722</v>
      </c>
    </row>
    <row spans="1:5" r="80">
      <c s="3" r="A80" t="s">
        <v>527</v>
      </c>
    </row>
    <row spans="1:5" r="81">
      <c s="4" r="A81" t="s">
        <v>532</v>
      </c>
      <c s="6" r="B81" t="n">
        <v>48468</v>
      </c>
      <c s="6" r="D81" t="n">
        <v>45951</v>
      </c>
    </row>
    <row spans="1:5" r="82">
      <c s="4" r="A82" t="s">
        <v>533</v>
      </c>
      <c s="6" r="B82" t="n">
        <v>2026</v>
      </c>
      <c s="6" r="D82" t="n">
        <v>2173</v>
      </c>
    </row>
    <row spans="1:5" r="83">
      <c s="4" r="A83" t="s">
        <v>534</v>
      </c>
      <c s="6" r="B83" t="n">
        <v>6935</v>
      </c>
      <c s="6" r="D83" t="n">
        <v>7239</v>
      </c>
    </row>
    <row spans="1:5" r="84">
      <c s="4" r="A84" t="s">
        <v>98</v>
      </c>
      <c s="6" r="B84" t="n">
        <v>57429</v>
      </c>
      <c s="6" r="D84" t="n">
        <v>55363</v>
      </c>
    </row>
    <row spans="1:5" r="85">
      <c s="4" r="A85" t="s">
        <v>535</v>
      </c>
      <c s="6" r="B85" t="n">
        <v>-56964</v>
      </c>
      <c s="6" r="D85" t="n">
        <v>-54641</v>
      </c>
    </row>
    <row spans="1:5" r="86">
      <c s="4" r="A86" t="s">
        <v>537</v>
      </c>
      <c s="6" r="B86" t="n">
        <v>-56964</v>
      </c>
      <c s="6" r="D86" t="n">
        <v>-54641</v>
      </c>
    </row>
    <row spans="1:5" r="87">
      <c s="4" r="A87" t="s">
        <v>546</v>
      </c>
    </row>
    <row spans="1:5" r="88">
      <c s="3" r="A88" t="s">
        <v>80</v>
      </c>
    </row>
    <row spans="1:5" r="89">
      <c s="4" r="A89" t="s">
        <v>87</v>
      </c>
      <c s="6" r="B89" t="n">
        <v>-44</v>
      </c>
      <c s="6" r="D89" t="n">
        <v>-53</v>
      </c>
    </row>
    <row spans="1:5" r="90">
      <c s="4" r="A90" t="s">
        <v>88</v>
      </c>
      <c s="6" r="B90" t="n">
        <v>-44</v>
      </c>
      <c s="6" r="D90" t="n">
        <v>-53</v>
      </c>
    </row>
    <row spans="1:5" r="91">
      <c s="3" r="A91" t="s">
        <v>527</v>
      </c>
    </row>
    <row spans="1:5" r="92">
      <c s="4" r="A92" t="s">
        <v>95</v>
      </c>
      <c s="6" r="B92" t="n">
        <v>-44</v>
      </c>
      <c s="6" r="D92" t="n">
        <v>-53</v>
      </c>
    </row>
    <row spans="1:5" r="93">
      <c s="4" r="A93" t="s">
        <v>98</v>
      </c>
      <c s="6" r="B93" t="n">
        <v>-44</v>
      </c>
      <c s="6" r="D93" t="n">
        <v>-53</v>
      </c>
    </row>
    <row spans="1:5" r="94">
      <c s="4" r="A94" t="s">
        <v>535</v>
      </c>
      <c s="6" r="B94" t="n">
        <v>0</v>
      </c>
      <c s="6" r="D94" t="n">
        <v>0</v>
      </c>
    </row>
    <row spans="1:5" r="95">
      <c s="4" r="A95" t="s">
        <v>536</v>
      </c>
      <c s="6" r="B95" t="n">
        <v>0</v>
      </c>
      <c s="6" r="D95" t="n">
        <v>0</v>
      </c>
    </row>
    <row spans="1:5" r="96">
      <c s="4" r="A96" t="s">
        <v>537</v>
      </c>
      <c s="7" r="B96" t="n">
        <v>0</v>
      </c>
      <c s="7" r="D96" t="n">
        <v>0</v>
      </c>
    </row>
    <row spans="1:5" r="97">
      <c r="A97" t="n"/>
    </row>
    <row spans="1:5" r="98">
      <c s="4" r="A98" t="s">
        <v>34</v>
      </c>
      <c s="4" r="B98" t="s">
        <v>112</v>
      </c>
    </row>
    <row spans="1:5" r="99">
      <c s="4" r="A99" t="s">
        <v>79</v>
      </c>
      <c s="4" r="B99" t="s">
        <v>113</v>
      </c>
    </row>
  </sheetData>
  <mergeCells count="7">
    <mergeCell ref="A1:A2"/>
    <mergeCell ref="B1:E1"/>
    <mergeCell ref="B2:C2"/>
    <mergeCell ref="D2:E2"/>
    <mergeCell ref="A97:E97"/>
    <mergeCell ref="B98:E98"/>
    <mergeCell ref="B99:E9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547</v>
      </c>
      <c s="2" r="B1" t="s">
        <v>1</v>
      </c>
    </row>
    <row spans="1:5" r="2">
      <c s="2" r="B2" t="s">
        <v>2</v>
      </c>
      <c s="2" r="D2" t="s">
        <v>78</v>
      </c>
    </row>
    <row spans="1:5" r="3">
      <c s="3" r="A3" t="s">
        <v>548</v>
      </c>
    </row>
    <row spans="1:5" r="4">
      <c s="4" r="A4" t="s">
        <v>549</v>
      </c>
      <c s="7" r="B4" t="n">
        <v>195155</v>
      </c>
      <c s="7" r="D4" t="n">
        <v>194358</v>
      </c>
    </row>
    <row spans="1:5" r="5">
      <c s="4" r="A5" t="s">
        <v>550</v>
      </c>
      <c s="6" r="B5" t="n">
        <v>-61771</v>
      </c>
      <c s="6" r="D5" t="n">
        <v>-63657</v>
      </c>
    </row>
    <row spans="1:5" r="6">
      <c s="4" r="A6" t="s">
        <v>539</v>
      </c>
      <c s="6" r="B6" t="n">
        <v>133384</v>
      </c>
      <c s="6" r="D6" t="n">
        <v>130701</v>
      </c>
    </row>
    <row spans="1:5" r="7">
      <c s="4" r="A7" t="s">
        <v>551</v>
      </c>
      <c s="6" r="B7" t="n">
        <v>-9541</v>
      </c>
      <c s="6" r="D7" t="n">
        <v>-9130</v>
      </c>
    </row>
    <row spans="1:5" r="8">
      <c s="4" r="A8" t="s">
        <v>552</v>
      </c>
      <c s="6" r="B8" t="n">
        <v>123843</v>
      </c>
      <c s="6" r="D8" t="n">
        <v>121571</v>
      </c>
    </row>
    <row spans="1:5" r="9">
      <c s="4" r="A9" t="s">
        <v>553</v>
      </c>
      <c s="6" r="B9" t="n">
        <v>797</v>
      </c>
    </row>
    <row spans="1:5" r="10">
      <c s="4" r="A10" t="s">
        <v>554</v>
      </c>
      <c s="6" r="B10" t="n">
        <v>1886</v>
      </c>
    </row>
    <row spans="1:5" r="11">
      <c s="4" r="A11" t="s">
        <v>555</v>
      </c>
      <c s="6" r="B11" t="n">
        <v>2683</v>
      </c>
    </row>
    <row spans="1:5" r="12">
      <c s="4" r="A12" t="s">
        <v>556</v>
      </c>
      <c s="6" r="B12" t="n">
        <v>-411</v>
      </c>
    </row>
    <row spans="1:5" r="13">
      <c s="4" r="A13" t="s">
        <v>557</v>
      </c>
      <c s="7" r="B13" t="n">
        <v>2272</v>
      </c>
    </row>
    <row spans="1:5" r="14">
      <c s="4" r="A14" t="s">
        <v>558</v>
      </c>
      <c s="4" r="B14" t="s">
        <v>285</v>
      </c>
    </row>
    <row spans="1:5" r="15">
      <c s="4" r="A15" t="s">
        <v>559</v>
      </c>
      <c s="4" r="B15" t="s">
        <v>560</v>
      </c>
    </row>
    <row spans="1:5" r="16">
      <c s="4" r="A16" t="s">
        <v>561</v>
      </c>
      <c s="4" r="B16" t="s">
        <v>504</v>
      </c>
    </row>
    <row spans="1:5" r="17">
      <c s="4" r="A17" t="s">
        <v>562</v>
      </c>
      <c s="4" r="B17" t="s">
        <v>510</v>
      </c>
    </row>
    <row spans="1:5" r="18">
      <c s="4" r="A18" t="s">
        <v>563</v>
      </c>
      <c s="4" r="B18" t="s">
        <v>504</v>
      </c>
    </row>
    <row spans="1:5" r="19">
      <c s="3" r="A19" t="s">
        <v>564</v>
      </c>
    </row>
    <row spans="1:5" r="20">
      <c s="4" r="A20" t="s">
        <v>565</v>
      </c>
      <c s="7" r="B20" t="n">
        <v>190</v>
      </c>
      <c s="6" r="D20" t="n">
        <v>77</v>
      </c>
    </row>
    <row spans="1:5" r="21">
      <c s="4" r="A21" t="s">
        <v>104</v>
      </c>
      <c s="6" r="B21" t="n">
        <v>124033</v>
      </c>
      <c s="4" r="C21" t="s">
        <v>34</v>
      </c>
      <c s="6" r="D21" t="n">
        <v>121648</v>
      </c>
      <c s="4" r="E21" t="s">
        <v>79</v>
      </c>
    </row>
    <row spans="1:5" r="22">
      <c s="4" r="A22" t="s">
        <v>566</v>
      </c>
      <c s="6" r="B22" t="n">
        <v>113</v>
      </c>
    </row>
    <row spans="1:5" r="23">
      <c s="4" r="A23" t="s">
        <v>567</v>
      </c>
      <c s="7" r="B23" t="n">
        <v>2385</v>
      </c>
    </row>
    <row spans="1:5" r="24">
      <c s="4" r="A24" t="s">
        <v>568</v>
      </c>
      <c s="4" r="B24" t="s">
        <v>504</v>
      </c>
    </row>
    <row spans="1:5" r="25">
      <c s="4" r="A25" t="s">
        <v>569</v>
      </c>
    </row>
    <row spans="1:5" r="26">
      <c s="3" r="A26" t="s">
        <v>548</v>
      </c>
    </row>
    <row spans="1:5" r="27">
      <c s="4" r="A27" t="s">
        <v>549</v>
      </c>
      <c s="7" r="B27" t="n">
        <v>144300</v>
      </c>
      <c s="6" r="D27" t="n">
        <v>141403</v>
      </c>
    </row>
    <row spans="1:5" r="28">
      <c s="4" r="A28" t="s">
        <v>553</v>
      </c>
      <c s="7" r="B28" t="n">
        <v>2897</v>
      </c>
    </row>
    <row spans="1:5" r="29">
      <c s="4" r="A29" t="s">
        <v>558</v>
      </c>
      <c s="4" r="B29" t="s">
        <v>504</v>
      </c>
    </row>
    <row spans="1:5" r="30">
      <c s="4" r="A30" t="s">
        <v>570</v>
      </c>
    </row>
    <row spans="1:5" r="31">
      <c s="3" r="A31" t="s">
        <v>548</v>
      </c>
    </row>
    <row spans="1:5" r="32">
      <c s="4" r="A32" t="s">
        <v>549</v>
      </c>
      <c s="7" r="B32" t="n">
        <v>51515</v>
      </c>
      <c s="6" r="D32" t="n">
        <v>51577</v>
      </c>
    </row>
    <row spans="1:5" r="33">
      <c s="4" r="A33" t="s">
        <v>553</v>
      </c>
      <c s="7" r="B33" t="n">
        <v>-62</v>
      </c>
    </row>
    <row spans="1:5" r="34">
      <c s="4" r="A34" t="s">
        <v>558</v>
      </c>
      <c s="4" r="B34" t="s">
        <v>285</v>
      </c>
    </row>
    <row spans="1:5" r="35">
      <c s="4" r="A35" t="s">
        <v>571</v>
      </c>
    </row>
    <row spans="1:5" r="36">
      <c s="3" r="A36" t="s">
        <v>548</v>
      </c>
    </row>
    <row spans="1:5" r="37">
      <c s="4" r="A37" t="s">
        <v>549</v>
      </c>
      <c s="7" r="B37" t="n">
        <v>1631</v>
      </c>
      <c s="6" r="D37" t="n">
        <v>1093</v>
      </c>
    </row>
    <row spans="1:5" r="38">
      <c s="4" r="A38" t="s">
        <v>553</v>
      </c>
      <c s="7" r="B38" t="n">
        <v>538</v>
      </c>
    </row>
    <row spans="1:5" r="39">
      <c s="4" r="A39" t="s">
        <v>558</v>
      </c>
      <c s="4" r="B39" t="s">
        <v>506</v>
      </c>
    </row>
    <row spans="1:5" r="40">
      <c s="4" r="A40" t="s">
        <v>572</v>
      </c>
    </row>
    <row spans="1:5" r="41">
      <c s="3" r="A41" t="s">
        <v>548</v>
      </c>
    </row>
    <row spans="1:5" r="42">
      <c s="4" r="A42" t="s">
        <v>549</v>
      </c>
      <c s="7" r="B42" t="n">
        <v>54673</v>
      </c>
      <c s="6" r="D42" t="n">
        <v>54926</v>
      </c>
    </row>
    <row spans="1:5" r="43">
      <c s="4" r="A43" t="s">
        <v>553</v>
      </c>
      <c s="7" r="B43" t="n">
        <v>-253</v>
      </c>
    </row>
    <row spans="1:5" r="44">
      <c s="4" r="A44" t="s">
        <v>558</v>
      </c>
      <c s="4" r="B44" t="s">
        <v>285</v>
      </c>
    </row>
    <row spans="1:5" r="45">
      <c s="4" r="A45" t="s">
        <v>573</v>
      </c>
    </row>
    <row spans="1:5" r="46">
      <c s="3" r="A46" t="s">
        <v>548</v>
      </c>
    </row>
    <row spans="1:5" r="47">
      <c s="4" r="A47" t="s">
        <v>549</v>
      </c>
      <c s="7" r="B47" t="n">
        <v>-56964</v>
      </c>
      <c s="6" r="D47" t="n">
        <v>-54641</v>
      </c>
    </row>
    <row spans="1:5" r="48">
      <c s="4" r="A48" t="s">
        <v>574</v>
      </c>
    </row>
    <row spans="1:5" r="49">
      <c s="3" r="A49" t="s">
        <v>548</v>
      </c>
    </row>
    <row spans="1:5" r="50">
      <c s="4" r="A50" t="s">
        <v>549</v>
      </c>
      <c s="6" r="B50" t="n">
        <v>465</v>
      </c>
      <c s="6" r="D50" t="n">
        <v>722</v>
      </c>
    </row>
    <row spans="1:5" r="51">
      <c s="4" r="A51" t="s">
        <v>553</v>
      </c>
      <c s="7" r="B51" t="n">
        <v>-257</v>
      </c>
    </row>
    <row spans="1:5" r="52">
      <c s="4" r="A52" t="s">
        <v>558</v>
      </c>
      <c s="4" r="B52" t="s">
        <v>575</v>
      </c>
    </row>
    <row spans="1:5" r="53">
      <c s="4" r="A53" t="s">
        <v>576</v>
      </c>
    </row>
    <row spans="1:5" r="54">
      <c s="3" r="A54" t="s">
        <v>548</v>
      </c>
    </row>
    <row spans="1:5" r="55">
      <c s="4" r="A55" t="s">
        <v>549</v>
      </c>
      <c s="7" r="B55" t="n">
        <v>-48468</v>
      </c>
      <c s="6" r="D55" t="n">
        <v>-45951</v>
      </c>
    </row>
    <row spans="1:5" r="56">
      <c s="4" r="A56" t="s">
        <v>553</v>
      </c>
      <c s="7" r="B56" t="n">
        <v>-2517</v>
      </c>
    </row>
    <row spans="1:5" r="57">
      <c s="4" r="A57" t="s">
        <v>558</v>
      </c>
      <c s="4" r="B57" t="s">
        <v>510</v>
      </c>
    </row>
    <row spans="1:5" r="58">
      <c s="4" r="A58" t="s">
        <v>577</v>
      </c>
    </row>
    <row spans="1:5" r="59">
      <c s="3" r="A59" t="s">
        <v>548</v>
      </c>
    </row>
    <row spans="1:5" r="60">
      <c s="4" r="A60" t="s">
        <v>549</v>
      </c>
      <c s="7" r="B60" t="n">
        <v>-8961</v>
      </c>
      <c s="7" r="D60" t="n">
        <v>-9412</v>
      </c>
    </row>
    <row spans="1:5" r="61">
      <c s="4" r="A61" t="s">
        <v>553</v>
      </c>
      <c s="7" r="B61" t="n">
        <v>451</v>
      </c>
    </row>
    <row spans="1:5" r="62">
      <c s="4" r="A62" t="s">
        <v>558</v>
      </c>
      <c s="4" r="B62" t="s">
        <v>578</v>
      </c>
    </row>
    <row spans="1:5" r="63">
      <c r="A63" t="n"/>
    </row>
    <row spans="1:5" r="64">
      <c s="4" r="A64" t="s">
        <v>34</v>
      </c>
      <c s="4" r="B64" t="s">
        <v>112</v>
      </c>
    </row>
    <row spans="1:5" r="65">
      <c s="4" r="A65" t="s">
        <v>79</v>
      </c>
      <c s="4" r="B65" t="s">
        <v>113</v>
      </c>
    </row>
  </sheetData>
  <mergeCells count="7">
    <mergeCell ref="A1:A2"/>
    <mergeCell ref="B1:E1"/>
    <mergeCell ref="B2:C2"/>
    <mergeCell ref="D2:E2"/>
    <mergeCell ref="A63:E63"/>
    <mergeCell ref="B64:E64"/>
    <mergeCell ref="B65:E6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114</v>
      </c>
      <c s="2" r="B1" t="s">
        <v>1</v>
      </c>
    </row>
    <row spans="1:5" r="2">
      <c s="2" r="B2" t="s">
        <v>2</v>
      </c>
      <c s="2" r="D2" t="s">
        <v>78</v>
      </c>
    </row>
    <row spans="1:5" r="3">
      <c s="4" r="A3" t="s">
        <v>104</v>
      </c>
      <c s="7" r="B3" t="n">
        <v>124033</v>
      </c>
      <c s="4" r="C3" t="s">
        <v>34</v>
      </c>
      <c s="7" r="D3" t="n">
        <v>121648</v>
      </c>
      <c s="4" r="E3" t="s">
        <v>79</v>
      </c>
    </row>
    <row spans="1:5" r="4">
      <c s="3" r="A4" t="s">
        <v>115</v>
      </c>
    </row>
    <row spans="1:5" r="5">
      <c s="4" r="A5" t="s">
        <v>116</v>
      </c>
      <c s="6" r="B5" t="n">
        <v>-162589</v>
      </c>
      <c s="6" r="D5" t="n">
        <v>-92131</v>
      </c>
    </row>
    <row spans="1:5" r="6">
      <c s="4" r="A6" t="s">
        <v>117</v>
      </c>
      <c s="6" r="B6" t="n">
        <v>302004</v>
      </c>
      <c s="6" r="D6" t="n">
        <v>171245</v>
      </c>
    </row>
    <row spans="1:5" r="7">
      <c s="4" r="A7" t="s">
        <v>118</v>
      </c>
      <c s="6" r="B7" t="n">
        <v>-2769</v>
      </c>
      <c s="6" r="D7" t="n">
        <v>652</v>
      </c>
    </row>
    <row spans="1:5" r="8">
      <c s="4" r="A8" t="s">
        <v>116</v>
      </c>
      <c s="6" r="B8" t="n">
        <v>969</v>
      </c>
      <c s="6" r="D8" t="n">
        <v>-228</v>
      </c>
    </row>
    <row spans="1:5" r="9">
      <c s="4" r="A9" t="s">
        <v>119</v>
      </c>
      <c s="6" r="B9" t="n">
        <v>-1800</v>
      </c>
      <c s="6" r="D9" t="n">
        <v>424</v>
      </c>
    </row>
    <row spans="1:5" r="10">
      <c s="4" r="A10" t="s">
        <v>120</v>
      </c>
      <c s="6" r="B10" t="n">
        <v>1760</v>
      </c>
      <c s="6" r="D10" t="n">
        <v>-8691</v>
      </c>
    </row>
    <row spans="1:5" r="11">
      <c s="4" r="A11" t="s">
        <v>116</v>
      </c>
      <c s="6" r="B11" t="n">
        <v>-540</v>
      </c>
      <c s="6" r="D11" t="n">
        <v>2729</v>
      </c>
    </row>
    <row spans="1:5" r="12">
      <c s="4" r="A12" t="s">
        <v>121</v>
      </c>
      <c s="6" r="B12" t="n">
        <v>1220</v>
      </c>
      <c s="6" r="D12" t="n">
        <v>-5962</v>
      </c>
    </row>
    <row spans="1:5" r="13">
      <c s="4" r="A13" t="s">
        <v>122</v>
      </c>
      <c s="6" r="B13" t="n">
        <v>3238</v>
      </c>
      <c s="6" r="D13" t="n">
        <v>3820</v>
      </c>
    </row>
    <row spans="1:5" r="14">
      <c s="4" r="A14" t="s">
        <v>116</v>
      </c>
      <c s="6" r="B14" t="n">
        <v>-1134</v>
      </c>
      <c s="6" r="D14" t="n">
        <v>-1338</v>
      </c>
    </row>
    <row spans="1:5" r="15">
      <c s="4" r="A15" t="s">
        <v>123</v>
      </c>
      <c s="6" r="B15" t="n">
        <v>2104</v>
      </c>
      <c s="6" r="D15" t="n">
        <v>2482</v>
      </c>
    </row>
    <row spans="1:5" r="16">
      <c s="4" r="A16" t="s">
        <v>124</v>
      </c>
      <c s="6" r="B16" t="n">
        <v>303528</v>
      </c>
      <c s="6" r="D16" t="n">
        <v>168189</v>
      </c>
    </row>
    <row spans="1:5" r="17">
      <c s="4" r="A17" t="s">
        <v>125</v>
      </c>
      <c s="6" r="B17" t="n">
        <v>427561</v>
      </c>
      <c s="6" r="D17" t="n">
        <v>289837</v>
      </c>
    </row>
    <row spans="1:5" r="18">
      <c s="4" r="A18" t="s">
        <v>126</v>
      </c>
    </row>
    <row spans="1:5" r="19">
      <c s="3" r="A19" t="s">
        <v>115</v>
      </c>
    </row>
    <row spans="1:5" r="20">
      <c s="4" r="A20" t="s">
        <v>127</v>
      </c>
      <c s="6" r="B20" t="n">
        <v>465157</v>
      </c>
      <c s="6" r="D20" t="n">
        <v>266582</v>
      </c>
    </row>
    <row spans="1:5" r="21">
      <c s="4" r="A21" t="s">
        <v>128</v>
      </c>
      <c s="6" r="B21" t="n">
        <v>-313</v>
      </c>
      <c s="6" r="D21" t="n">
        <v>-119</v>
      </c>
    </row>
    <row spans="1:5" r="22">
      <c s="4" r="A22" t="s">
        <v>129</v>
      </c>
      <c s="6" r="B22" t="n">
        <v>-1364</v>
      </c>
      <c s="6" r="D22" t="n">
        <v>-1672</v>
      </c>
    </row>
    <row spans="1:5" r="23">
      <c s="4" r="A23" t="s">
        <v>130</v>
      </c>
      <c s="6" r="B23" t="n">
        <v>455</v>
      </c>
      <c s="6" r="D23" t="n">
        <v>-2558</v>
      </c>
    </row>
    <row spans="1:5" r="24">
      <c s="4" r="A24" t="s">
        <v>131</v>
      </c>
      <c s="6" r="B24" t="n">
        <v>463935</v>
      </c>
      <c s="6" r="D24" t="n">
        <v>262233</v>
      </c>
    </row>
    <row spans="1:5" r="25">
      <c s="4" r="A25" t="s">
        <v>132</v>
      </c>
    </row>
    <row spans="1:5" r="26">
      <c s="3" r="A26" t="s">
        <v>115</v>
      </c>
    </row>
    <row spans="1:5" r="27">
      <c s="4" r="A27" t="s">
        <v>133</v>
      </c>
      <c s="6" r="B27" t="n">
        <v>658</v>
      </c>
      <c s="6" r="D27" t="n">
        <v>1143</v>
      </c>
    </row>
    <row spans="1:5" r="28">
      <c s="4" r="A28" t="s">
        <v>134</v>
      </c>
      <c s="7" r="B28" t="n">
        <v>464593</v>
      </c>
      <c s="7" r="D28" t="n">
        <v>263376</v>
      </c>
    </row>
    <row spans="1:5" r="29">
      <c r="A29" t="n"/>
    </row>
    <row spans="1:5" r="30">
      <c s="4" r="A30" t="s">
        <v>34</v>
      </c>
      <c s="4" r="B30" t="s">
        <v>112</v>
      </c>
    </row>
    <row spans="1:5" r="31">
      <c s="4" r="A31" t="s">
        <v>79</v>
      </c>
      <c s="4" r="B31" t="s">
        <v>113</v>
      </c>
    </row>
  </sheetData>
  <mergeCells count="7">
    <mergeCell ref="A1:A2"/>
    <mergeCell ref="B1:E1"/>
    <mergeCell ref="B2:C2"/>
    <mergeCell ref="D2:E2"/>
    <mergeCell ref="A29:E29"/>
    <mergeCell ref="B30:E30"/>
    <mergeCell ref="B31:E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35</v>
      </c>
      <c s="2" r="B1" t="s">
        <v>1</v>
      </c>
    </row>
    <row spans="1:4" r="2">
      <c s="2" r="B2" t="s">
        <v>2</v>
      </c>
      <c s="2" r="D2" t="s">
        <v>78</v>
      </c>
    </row>
    <row spans="1:4" r="3">
      <c s="4" r="A3" t="s">
        <v>136</v>
      </c>
      <c s="7" r="B3" t="n">
        <v>337748</v>
      </c>
      <c s="4" r="C3" t="s">
        <v>34</v>
      </c>
      <c s="7" r="D3" t="n">
        <v>279729</v>
      </c>
    </row>
    <row spans="1:4" r="4">
      <c s="3" r="A4" t="s">
        <v>137</v>
      </c>
    </row>
    <row spans="1:4" r="5">
      <c s="4" r="A5" t="s">
        <v>138</v>
      </c>
      <c s="6" r="B5" t="n">
        <v>14331</v>
      </c>
      <c s="4" r="C5" t="s">
        <v>34</v>
      </c>
      <c s="6" r="D5" t="n">
        <v>11444</v>
      </c>
    </row>
    <row spans="1:4" r="6">
      <c s="4" r="A6" t="s">
        <v>139</v>
      </c>
      <c s="6" r="B6" t="n">
        <v>44622</v>
      </c>
      <c s="4" r="C6" t="s">
        <v>34</v>
      </c>
      <c s="6" r="D6" t="n">
        <v>127554</v>
      </c>
    </row>
    <row spans="1:4" r="7">
      <c s="4" r="A7" t="s">
        <v>30</v>
      </c>
      <c s="6" r="B7" t="n">
        <v>8</v>
      </c>
      <c s="4" r="C7" t="s">
        <v>34</v>
      </c>
      <c s="6" r="D7" t="n">
        <v>51</v>
      </c>
    </row>
    <row spans="1:4" r="8">
      <c s="4" r="A8" t="s">
        <v>140</v>
      </c>
      <c s="6" r="B8" t="n">
        <v>58961</v>
      </c>
      <c s="4" r="C8" t="s">
        <v>34</v>
      </c>
      <c s="6" r="D8" t="n">
        <v>139049</v>
      </c>
    </row>
    <row spans="1:4" r="9">
      <c s="3" r="A9" t="s">
        <v>141</v>
      </c>
    </row>
    <row spans="1:4" r="10">
      <c s="4" r="A10" t="s">
        <v>142</v>
      </c>
      <c s="6" r="B10" t="n">
        <v>-287204</v>
      </c>
      <c s="4" r="C10" t="s">
        <v>34</v>
      </c>
      <c s="6" r="D10" t="n">
        <v>-291798</v>
      </c>
    </row>
    <row spans="1:4" r="11">
      <c s="4" r="A11" t="s">
        <v>30</v>
      </c>
      <c s="6" r="B11" t="n">
        <v>-644</v>
      </c>
      <c s="4" r="C11" t="s">
        <v>34</v>
      </c>
      <c s="6" r="D11" t="n">
        <v>-19</v>
      </c>
    </row>
    <row spans="1:4" r="12">
      <c s="4" r="A12" t="s">
        <v>143</v>
      </c>
      <c s="6" r="B12" t="n">
        <v>-287848</v>
      </c>
      <c s="4" r="C12" t="s">
        <v>34</v>
      </c>
      <c s="6" r="D12" t="n">
        <v>-291817</v>
      </c>
    </row>
    <row spans="1:4" r="13">
      <c s="4" r="A13" t="s">
        <v>144</v>
      </c>
      <c s="6" r="B13" t="n">
        <v>-4378</v>
      </c>
      <c s="4" r="C13" t="s">
        <v>34</v>
      </c>
      <c s="6" r="D13" t="n">
        <v>-2608</v>
      </c>
    </row>
    <row spans="1:4" r="14">
      <c s="4" r="A14" t="s">
        <v>145</v>
      </c>
      <c s="6" r="B14" t="n">
        <v>-89905</v>
      </c>
      <c s="4" r="C14" t="s">
        <v>34</v>
      </c>
      <c s="6" r="D14" t="n">
        <v>-76006</v>
      </c>
    </row>
    <row spans="1:4" r="15">
      <c s="4" r="A15" t="s">
        <v>146</v>
      </c>
      <c s="6" r="B15" t="n">
        <v>2990</v>
      </c>
      <c s="4" r="C15" t="s">
        <v>34</v>
      </c>
      <c s="6" r="D15" t="n">
        <v>0</v>
      </c>
    </row>
    <row spans="1:4" r="16">
      <c s="4" r="A16" t="s">
        <v>147</v>
      </c>
      <c s="6" r="B16" t="n">
        <v>-3879</v>
      </c>
      <c s="4" r="C16" t="s">
        <v>34</v>
      </c>
      <c s="6" r="D16" t="n">
        <v>-6080</v>
      </c>
    </row>
    <row spans="1:4" r="17">
      <c s="4" r="A17" t="s">
        <v>148</v>
      </c>
      <c s="6" r="B17" t="n">
        <v>-7925</v>
      </c>
      <c s="4" r="C17" t="s">
        <v>34</v>
      </c>
      <c s="6" r="D17" t="n">
        <v>-6865</v>
      </c>
    </row>
    <row spans="1:4" r="18">
      <c s="4" r="A18" t="s">
        <v>149</v>
      </c>
      <c s="6" r="B18" t="n">
        <v>-331984</v>
      </c>
      <c s="4" r="C18" t="s">
        <v>34</v>
      </c>
      <c s="6" r="D18" t="n">
        <v>-244327</v>
      </c>
    </row>
    <row spans="1:4" r="19">
      <c s="3" r="A19" t="s">
        <v>150</v>
      </c>
    </row>
    <row spans="1:4" r="20">
      <c s="4" r="A20" t="s">
        <v>151</v>
      </c>
      <c s="6" r="B20" t="n">
        <v>3763</v>
      </c>
      <c s="4" r="C20" t="s">
        <v>34</v>
      </c>
      <c s="6" r="D20" t="n">
        <v>11823</v>
      </c>
    </row>
    <row spans="1:4" r="21">
      <c s="4" r="A21" t="s">
        <v>152</v>
      </c>
      <c s="6" r="B21" t="n">
        <v>-16524</v>
      </c>
      <c s="4" r="C21" t="s">
        <v>34</v>
      </c>
      <c s="6" r="D21" t="n">
        <v>-16210</v>
      </c>
    </row>
    <row spans="1:4" r="22">
      <c s="4" r="A22" t="s">
        <v>153</v>
      </c>
      <c s="6" r="B22" t="n">
        <v>66899</v>
      </c>
      <c s="4" r="C22" t="s">
        <v>34</v>
      </c>
      <c s="6" r="D22" t="n">
        <v>20523</v>
      </c>
    </row>
    <row spans="1:4" r="23">
      <c s="4" r="A23" t="s">
        <v>154</v>
      </c>
      <c s="6" r="B23" t="n">
        <v>0</v>
      </c>
      <c s="4" r="C23" t="s">
        <v>34</v>
      </c>
      <c s="6" r="D23" t="n">
        <v>4952</v>
      </c>
    </row>
    <row spans="1:4" r="24">
      <c s="4" r="A24" t="s">
        <v>155</v>
      </c>
      <c s="6" r="B24" t="n">
        <v>-85089</v>
      </c>
      <c s="4" r="C24" t="s">
        <v>34</v>
      </c>
      <c s="6" r="D24" t="n">
        <v>-110619</v>
      </c>
    </row>
    <row spans="1:4" r="25">
      <c s="4" r="A25" t="s">
        <v>156</v>
      </c>
      <c s="6" r="B25" t="n">
        <v>-17641</v>
      </c>
      <c s="4" r="C25" t="s">
        <v>34</v>
      </c>
      <c s="6" r="D25" t="n">
        <v>-15558</v>
      </c>
    </row>
    <row spans="1:4" r="26">
      <c s="4" r="A26" t="s">
        <v>157</v>
      </c>
      <c s="6" r="B26" t="n">
        <v>-48592</v>
      </c>
      <c s="4" r="C26" t="s">
        <v>34</v>
      </c>
      <c s="6" r="D26" t="n">
        <v>-105089</v>
      </c>
    </row>
    <row spans="1:4" r="27">
      <c s="4" r="A27" t="s">
        <v>158</v>
      </c>
      <c s="6" r="B27" t="n">
        <v>-5797</v>
      </c>
      <c s="4" r="C27" t="s">
        <v>34</v>
      </c>
      <c s="6" r="D27" t="n">
        <v>6754</v>
      </c>
    </row>
    <row spans="1:4" r="28">
      <c s="4" r="A28" t="s">
        <v>159</v>
      </c>
      <c s="6" r="B28" t="n">
        <v>-48625</v>
      </c>
      <c s="4" r="C28" t="s">
        <v>34</v>
      </c>
      <c s="6" r="D28" t="n">
        <v>-62933</v>
      </c>
    </row>
    <row spans="1:4" r="29">
      <c s="4" r="A29" t="s">
        <v>160</v>
      </c>
      <c s="6" r="B29" t="n">
        <v>61383</v>
      </c>
      <c s="4" r="C29" t="s">
        <v>34</v>
      </c>
      <c s="6" r="D29" t="n">
        <v>66019</v>
      </c>
    </row>
    <row spans="1:4" r="30">
      <c s="4" r="A30" t="s">
        <v>161</v>
      </c>
      <c s="6" r="B30" t="n">
        <v>12758</v>
      </c>
      <c s="4" r="C30" t="s">
        <v>34</v>
      </c>
      <c s="7" r="D30" t="n">
        <v>3086</v>
      </c>
    </row>
    <row spans="1:4" r="31">
      <c s="4" r="A31" t="s">
        <v>162</v>
      </c>
    </row>
    <row spans="1:4" r="32">
      <c s="3" r="A32" t="s">
        <v>150</v>
      </c>
    </row>
    <row spans="1:4" r="33">
      <c s="4" r="A33" t="s">
        <v>154</v>
      </c>
      <c s="7" r="B33" t="n">
        <v>2000</v>
      </c>
    </row>
    <row spans="1:4" r="34">
      <c r="A34" t="n"/>
    </row>
    <row spans="1:4" r="35">
      <c s="4" r="A35" t="s">
        <v>34</v>
      </c>
      <c s="4" r="B35" t="s">
        <v>64</v>
      </c>
    </row>
  </sheetData>
  <mergeCells count="5">
    <mergeCell ref="A1:A2"/>
    <mergeCell ref="B1:D1"/>
    <mergeCell ref="B2:C2"/>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Significant Accounting Policies</vt:lpstr>
      <vt:lpstr>New Accounting Standards</vt:lpstr>
      <vt:lpstr>Supplemental Information about </vt:lpstr>
      <vt:lpstr>Investments</vt:lpstr>
      <vt:lpstr>Discontinued Operations</vt:lpstr>
      <vt:lpstr>Income Taxes</vt:lpstr>
      <vt:lpstr>Debt Transactions</vt:lpstr>
      <vt:lpstr>Postretirement Benefit Plans</vt:lpstr>
      <vt:lpstr>Earnings Per Share</vt:lpstr>
      <vt:lpstr>Business Segments</vt:lpstr>
      <vt:lpstr>Significant Accounting Polici17</vt:lpstr>
      <vt:lpstr>Supplemental Information abou18</vt:lpstr>
      <vt:lpstr>Investments (Tables)</vt:lpstr>
      <vt:lpstr>Discontinued Operations (Tables</vt:lpstr>
      <vt:lpstr>Income Taxes (Tables)</vt:lpstr>
      <vt:lpstr>Postretirement Benefit Plans (T</vt:lpstr>
      <vt:lpstr>Earnings Per Share (Tables)</vt:lpstr>
      <vt:lpstr>Business Segments (Tables)</vt:lpstr>
      <vt:lpstr>New Accounting Standards (Detai</vt:lpstr>
      <vt:lpstr>Supplemental Information abou26</vt:lpstr>
      <vt:lpstr>Supplemental Information abou27</vt:lpstr>
      <vt:lpstr>Investments - Summary of Fixed </vt:lpstr>
      <vt:lpstr>Investments - Schedule of Fixed</vt:lpstr>
      <vt:lpstr>Investments - Schedule of Selec</vt:lpstr>
      <vt:lpstr>Investments - Assets Measured a</vt:lpstr>
      <vt:lpstr>Investments - Schedule of Chang</vt:lpstr>
      <vt:lpstr>Investments - Additional Inform</vt:lpstr>
      <vt:lpstr>Investments - Schedule of Infor</vt:lpstr>
      <vt:lpstr>Investments - Schedule of Unrea</vt:lpstr>
      <vt:lpstr>Discontinued Operations - Net A</vt:lpstr>
      <vt:lpstr>Discontinued Operations - Incom</vt:lpstr>
      <vt:lpstr>Discontinued Operations - Opera</vt:lpstr>
      <vt:lpstr>Income Taxes (Details)</vt:lpstr>
      <vt:lpstr>Debt Transactions (Details)</vt:lpstr>
      <vt:lpstr>Postretirement Benefit Plans - </vt:lpstr>
      <vt:lpstr>Postretirement Benefit Plans 42</vt:lpstr>
      <vt:lpstr>Postretirement Benefit Plans 43</vt:lpstr>
      <vt:lpstr>Earnings Per Share - Reconcilia</vt:lpstr>
      <vt:lpstr>Business Segments - Reconciliat</vt:lpstr>
      <vt:lpstr>Business Segments - Analysis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27:46Z</dcterms:created>
  <dcterms:modified xmlns:dcterms="http://purl.org/dc/terms/" xmlns:xsi="http://www.w3.org/2001/XMLSchema-instance" xsi:type="dcterms:W3CDTF">2016-05-06T15:27:46Z</dcterms:modified>
  <dc:title xmlns:dc="http://purl.org/dc/elements/1.1/">Untitled</dc:title>
  <dc:description xmlns:dc="http://purl.org/dc/elements/1.1/"/>
  <dc:subject xmlns:dc="http://purl.org/dc/elements/1.1/"/>
  <cp:keywords/>
  <cp:category/>
</cp:coreProperties>
</file>